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Nature of Business and Basis" sheetId="6" state="visible" r:id="rId6"/>
    <sheet xmlns:r="http://schemas.openxmlformats.org/officeDocument/2006/relationships" name="2. Summary of Significant Accou" sheetId="7" state="visible" r:id="rId7"/>
    <sheet xmlns:r="http://schemas.openxmlformats.org/officeDocument/2006/relationships" name="3. Comprehensive Income" sheetId="8" state="visible" r:id="rId8"/>
    <sheet xmlns:r="http://schemas.openxmlformats.org/officeDocument/2006/relationships" name="4. Reclassifications and Restat" sheetId="9" state="visible" r:id="rId9"/>
    <sheet xmlns:r="http://schemas.openxmlformats.org/officeDocument/2006/relationships" name="5. Acquisition of GeoTraq, Inc." sheetId="10" state="visible" r:id="rId10"/>
    <sheet xmlns:r="http://schemas.openxmlformats.org/officeDocument/2006/relationships" name="6. Sale and deconsolidation of " sheetId="11" state="visible" r:id="rId11"/>
    <sheet xmlns:r="http://schemas.openxmlformats.org/officeDocument/2006/relationships" name="7. Receivables" sheetId="12" state="visible" r:id="rId12"/>
    <sheet xmlns:r="http://schemas.openxmlformats.org/officeDocument/2006/relationships" name="8. Inventories" sheetId="13" state="visible" r:id="rId13"/>
    <sheet xmlns:r="http://schemas.openxmlformats.org/officeDocument/2006/relationships" name="9. Prepaids and other current a" sheetId="14" state="visible" r:id="rId14"/>
    <sheet xmlns:r="http://schemas.openxmlformats.org/officeDocument/2006/relationships" name="10. Property and Equipment" sheetId="15" state="visible" r:id="rId15"/>
    <sheet xmlns:r="http://schemas.openxmlformats.org/officeDocument/2006/relationships" name="11. Intangible assets" sheetId="16" state="visible" r:id="rId16"/>
    <sheet xmlns:r="http://schemas.openxmlformats.org/officeDocument/2006/relationships" name="12. Deposits and other assets" sheetId="17" state="visible" r:id="rId17"/>
    <sheet xmlns:r="http://schemas.openxmlformats.org/officeDocument/2006/relationships" name="13. Accrued liabilities" sheetId="18" state="visible" r:id="rId18"/>
    <sheet xmlns:r="http://schemas.openxmlformats.org/officeDocument/2006/relationships" name="14. Line of credit - PNC Bank" sheetId="19" state="visible" r:id="rId19"/>
    <sheet xmlns:r="http://schemas.openxmlformats.org/officeDocument/2006/relationships" name="15. Notes payable - short term" sheetId="20" state="visible" r:id="rId20"/>
    <sheet xmlns:r="http://schemas.openxmlformats.org/officeDocument/2006/relationships" name="16. Long term obligations" sheetId="21" state="visible" r:id="rId21"/>
    <sheet xmlns:r="http://schemas.openxmlformats.org/officeDocument/2006/relationships" name="17. Commitments and Contingenci" sheetId="22" state="visible" r:id="rId22"/>
    <sheet xmlns:r="http://schemas.openxmlformats.org/officeDocument/2006/relationships" name="18. Income Taxes" sheetId="23" state="visible" r:id="rId23"/>
    <sheet xmlns:r="http://schemas.openxmlformats.org/officeDocument/2006/relationships" name="19. Series A Preferred Stock" sheetId="24" state="visible" r:id="rId24"/>
    <sheet xmlns:r="http://schemas.openxmlformats.org/officeDocument/2006/relationships" name="20. Share-based compensation" sheetId="25" state="visible" r:id="rId25"/>
    <sheet xmlns:r="http://schemas.openxmlformats.org/officeDocument/2006/relationships" name="21. Shareholders' Equity" sheetId="26" state="visible" r:id="rId26"/>
    <sheet xmlns:r="http://schemas.openxmlformats.org/officeDocument/2006/relationships" name="22. Earnings per Share" sheetId="27" state="visible" r:id="rId27"/>
    <sheet xmlns:r="http://schemas.openxmlformats.org/officeDocument/2006/relationships" name="23. Segment Information" sheetId="28" state="visible" r:id="rId28"/>
    <sheet xmlns:r="http://schemas.openxmlformats.org/officeDocument/2006/relationships" name="24. Defined Contribution Plan" sheetId="29" state="visible" r:id="rId29"/>
    <sheet xmlns:r="http://schemas.openxmlformats.org/officeDocument/2006/relationships" name="25. Related Party" sheetId="30" state="visible" r:id="rId30"/>
    <sheet xmlns:r="http://schemas.openxmlformats.org/officeDocument/2006/relationships" name="26. Subsequent Event" sheetId="31" state="visible" r:id="rId31"/>
    <sheet xmlns:r="http://schemas.openxmlformats.org/officeDocument/2006/relationships" name="2. Summary of Significant Acc_2" sheetId="32" state="visible" r:id="rId32"/>
    <sheet xmlns:r="http://schemas.openxmlformats.org/officeDocument/2006/relationships" name="6. Sale and deconsolidation o_2" sheetId="33" state="visible" r:id="rId33"/>
    <sheet xmlns:r="http://schemas.openxmlformats.org/officeDocument/2006/relationships" name="7. Receivables (Tables)" sheetId="34" state="visible" r:id="rId34"/>
    <sheet xmlns:r="http://schemas.openxmlformats.org/officeDocument/2006/relationships" name="8. Inventories (Tables)" sheetId="35" state="visible" r:id="rId35"/>
    <sheet xmlns:r="http://schemas.openxmlformats.org/officeDocument/2006/relationships" name="9. Prepaids and other current_2" sheetId="36" state="visible" r:id="rId36"/>
    <sheet xmlns:r="http://schemas.openxmlformats.org/officeDocument/2006/relationships" name="10. Property and Equipment (Tab" sheetId="37" state="visible" r:id="rId37"/>
    <sheet xmlns:r="http://schemas.openxmlformats.org/officeDocument/2006/relationships" name="11. Intangible assets (Tables)" sheetId="38" state="visible" r:id="rId38"/>
    <sheet xmlns:r="http://schemas.openxmlformats.org/officeDocument/2006/relationships" name="12. Deposits and other assets (" sheetId="39" state="visible" r:id="rId39"/>
    <sheet xmlns:r="http://schemas.openxmlformats.org/officeDocument/2006/relationships" name="13. Accrued liabilities (Tables" sheetId="40" state="visible" r:id="rId40"/>
    <sheet xmlns:r="http://schemas.openxmlformats.org/officeDocument/2006/relationships" name="16. Long term obligations (Tabl" sheetId="41" state="visible" r:id="rId41"/>
    <sheet xmlns:r="http://schemas.openxmlformats.org/officeDocument/2006/relationships" name="21. Shareholders' Equity (Table" sheetId="42" state="visible" r:id="rId42"/>
    <sheet xmlns:r="http://schemas.openxmlformats.org/officeDocument/2006/relationships" name="22. Earnings per Share (Tables)" sheetId="43" state="visible" r:id="rId43"/>
    <sheet xmlns:r="http://schemas.openxmlformats.org/officeDocument/2006/relationships" name="23. Segment Information (Tables" sheetId="44" state="visible" r:id="rId44"/>
    <sheet xmlns:r="http://schemas.openxmlformats.org/officeDocument/2006/relationships" name="1. Nature of Business and Bas_2" sheetId="45" state="visible" r:id="rId45"/>
    <sheet xmlns:r="http://schemas.openxmlformats.org/officeDocument/2006/relationships" name="2. Summary of Significant Acc_3" sheetId="46" state="visible" r:id="rId46"/>
    <sheet xmlns:r="http://schemas.openxmlformats.org/officeDocument/2006/relationships" name="3. Comprehensive Income (Detail" sheetId="47" state="visible" r:id="rId47"/>
    <sheet xmlns:r="http://schemas.openxmlformats.org/officeDocument/2006/relationships" name="4. Reclassifications and Rest_2" sheetId="48" state="visible" r:id="rId48"/>
    <sheet xmlns:r="http://schemas.openxmlformats.org/officeDocument/2006/relationships" name="4. Reclassifications and Rest_3" sheetId="49" state="visible" r:id="rId49"/>
    <sheet xmlns:r="http://schemas.openxmlformats.org/officeDocument/2006/relationships" name="5. Acquisition of GeoTraq, In_2" sheetId="50" state="visible" r:id="rId50"/>
    <sheet xmlns:r="http://schemas.openxmlformats.org/officeDocument/2006/relationships" name="6. Sale and deconsolidation o_3" sheetId="51" state="visible" r:id="rId51"/>
    <sheet xmlns:r="http://schemas.openxmlformats.org/officeDocument/2006/relationships" name="6. Sale and deconsolidation o_4" sheetId="52" state="visible" r:id="rId52"/>
    <sheet xmlns:r="http://schemas.openxmlformats.org/officeDocument/2006/relationships" name="6. Sale and deconsolidation o_5" sheetId="53" state="visible" r:id="rId53"/>
    <sheet xmlns:r="http://schemas.openxmlformats.org/officeDocument/2006/relationships" name="7. Receivables (Details)" sheetId="54" state="visible" r:id="rId54"/>
    <sheet xmlns:r="http://schemas.openxmlformats.org/officeDocument/2006/relationships" name="7. Receivables (Details Narrati" sheetId="55" state="visible" r:id="rId55"/>
    <sheet xmlns:r="http://schemas.openxmlformats.org/officeDocument/2006/relationships" name="8. Inventories (Details)" sheetId="56" state="visible" r:id="rId56"/>
    <sheet xmlns:r="http://schemas.openxmlformats.org/officeDocument/2006/relationships" name="9. Prepaids and other current_3" sheetId="57" state="visible" r:id="rId57"/>
    <sheet xmlns:r="http://schemas.openxmlformats.org/officeDocument/2006/relationships" name="10. Property and Equipment (Det" sheetId="58" state="visible" r:id="rId58"/>
    <sheet xmlns:r="http://schemas.openxmlformats.org/officeDocument/2006/relationships" name="10. Property and Equipment (D_2" sheetId="59" state="visible" r:id="rId59"/>
    <sheet xmlns:r="http://schemas.openxmlformats.org/officeDocument/2006/relationships" name="11. Intangible assets (Details)" sheetId="60" state="visible" r:id="rId60"/>
    <sheet xmlns:r="http://schemas.openxmlformats.org/officeDocument/2006/relationships" name="11. Intangible assets (Details " sheetId="61" state="visible" r:id="rId61"/>
    <sheet xmlns:r="http://schemas.openxmlformats.org/officeDocument/2006/relationships" name="12. Deposits and other assets_2" sheetId="62" state="visible" r:id="rId62"/>
    <sheet xmlns:r="http://schemas.openxmlformats.org/officeDocument/2006/relationships" name="13. Accrued liabilities (Detail" sheetId="63" state="visible" r:id="rId63"/>
    <sheet xmlns:r="http://schemas.openxmlformats.org/officeDocument/2006/relationships" name="14. Line of credit - PNC Bank (" sheetId="64" state="visible" r:id="rId64"/>
    <sheet xmlns:r="http://schemas.openxmlformats.org/officeDocument/2006/relationships" name="15. Notes payable - short term " sheetId="65" state="visible" r:id="rId65"/>
    <sheet xmlns:r="http://schemas.openxmlformats.org/officeDocument/2006/relationships" name="16. Long term obligations (Deta" sheetId="66" state="visible" r:id="rId66"/>
    <sheet xmlns:r="http://schemas.openxmlformats.org/officeDocument/2006/relationships" name="16. Long term obligations (De_2" sheetId="67" state="visible" r:id="rId67"/>
    <sheet xmlns:r="http://schemas.openxmlformats.org/officeDocument/2006/relationships" name="17. Commitments and Contingen_2" sheetId="68" state="visible" r:id="rId68"/>
    <sheet xmlns:r="http://schemas.openxmlformats.org/officeDocument/2006/relationships" name="18. Income Taxes (Details Narra" sheetId="69" state="visible" r:id="rId69"/>
    <sheet xmlns:r="http://schemas.openxmlformats.org/officeDocument/2006/relationships" name="19. Series A Preferred Stock (D" sheetId="70" state="visible" r:id="rId70"/>
    <sheet xmlns:r="http://schemas.openxmlformats.org/officeDocument/2006/relationships" name="20. Share-based compensation (D" sheetId="71" state="visible" r:id="rId71"/>
    <sheet xmlns:r="http://schemas.openxmlformats.org/officeDocument/2006/relationships" name="21. Shareholders' Equity (Detai" sheetId="72" state="visible" r:id="rId72"/>
    <sheet xmlns:r="http://schemas.openxmlformats.org/officeDocument/2006/relationships" name="21. Shareholders' Equity (Det_2" sheetId="73" state="visible" r:id="rId73"/>
    <sheet xmlns:r="http://schemas.openxmlformats.org/officeDocument/2006/relationships" name="22. Earnings per Share (Details" sheetId="74" state="visible" r:id="rId74"/>
    <sheet xmlns:r="http://schemas.openxmlformats.org/officeDocument/2006/relationships" name="22. Earnings per Share (Detai_2" sheetId="75" state="visible" r:id="rId75"/>
    <sheet xmlns:r="http://schemas.openxmlformats.org/officeDocument/2006/relationships" name="23. Segment Information (Detail" sheetId="76" state="visible" r:id="rId76"/>
    <sheet xmlns:r="http://schemas.openxmlformats.org/officeDocument/2006/relationships" name="23. Segment Information (Deta_2" sheetId="77" state="visible" r:id="rId77"/>
    <sheet xmlns:r="http://schemas.openxmlformats.org/officeDocument/2006/relationships" name="24. Defined Contribution Plan (" sheetId="78" state="visible" r:id="rId78"/>
    <sheet xmlns:r="http://schemas.openxmlformats.org/officeDocument/2006/relationships" name="25. Related Party (Details Narr" sheetId="79" state="visible" r:id="rId79"/>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7</t>
  </si>
  <si>
    <t>Nov. 13, 2017</t>
  </si>
  <si>
    <t>Document And Entity Information</t>
  </si>
  <si>
    <t>Entity Registrant Name</t>
  </si>
  <si>
    <t>APPLIANCE RECYCLING CENTERS OF AMERICA INC /MN</t>
  </si>
  <si>
    <t>Entity Central Index Key</t>
  </si>
  <si>
    <t>Document Type</t>
  </si>
  <si>
    <t>10-Q/A</t>
  </si>
  <si>
    <t>Document Period End Date</t>
  </si>
  <si>
    <t>Sep. 30,
		2017</t>
  </si>
  <si>
    <t>Amendment Flag</t>
  </si>
  <si>
    <t>true</t>
  </si>
  <si>
    <t>Amendment Description</t>
  </si>
  <si>
    <t>New Financial Statements</t>
  </si>
  <si>
    <t>Current Fiscal Year End Date</t>
  </si>
  <si>
    <t>--01-03</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ASSETS</t>
  </si>
  <si>
    <t>Cash and cash equivalents</t>
  </si>
  <si>
    <t>Trade and other receivables, net</t>
  </si>
  <si>
    <t>Inventories, net</t>
  </si>
  <si>
    <t>Income Tax receivable</t>
  </si>
  <si>
    <t>Prepaid expenses and other current assets</t>
  </si>
  <si>
    <t>Total current assets</t>
  </si>
  <si>
    <t>Property and equipment, net</t>
  </si>
  <si>
    <t>Restricted cash</t>
  </si>
  <si>
    <t>Intangible assets, net</t>
  </si>
  <si>
    <t>Deposits and other assets</t>
  </si>
  <si>
    <t>Deferred taxes</t>
  </si>
  <si>
    <t>Total assets</t>
  </si>
  <si>
    <t>Liabilities:</t>
  </si>
  <si>
    <t>Accounts payable</t>
  </si>
  <si>
    <t>Accrued liabilities</t>
  </si>
  <si>
    <t>Line of Credit PNC Bank</t>
  </si>
  <si>
    <t>Notes Payable - Short Term</t>
  </si>
  <si>
    <t>Accrued income taxes</t>
  </si>
  <si>
    <t>Current portion of long-term maturities</t>
  </si>
  <si>
    <t>Total current liabilities</t>
  </si>
  <si>
    <t>Deferred income taxes</t>
  </si>
  <si>
    <t>Long-term obligations, less current maturities</t>
  </si>
  <si>
    <t>Other noncurrent liabilities</t>
  </si>
  <si>
    <t>Total liabilities</t>
  </si>
  <si>
    <t>Shareholders' equity:</t>
  </si>
  <si>
    <t>Preferred stock, series A, .001 par value, 2,000 authorized, 288 shares issued and and outstanding at September 30, 2017, and no shares issued and outstanding at December 31, 2016</t>
  </si>
  <si>
    <t>Common stock, .001 par value, 50,000 shares authorized, 6,655 shares issued and and outstanding at September 30, 2017 and December 31, 2016</t>
  </si>
  <si>
    <t>Additional paid in capital</t>
  </si>
  <si>
    <t>Accumulated deficit</t>
  </si>
  <si>
    <t>Accumulated other comprehensive loss</t>
  </si>
  <si>
    <t>Total stockholders' equity</t>
  </si>
  <si>
    <t>Non controlling interest</t>
  </si>
  <si>
    <t>Total liabilities and stockholders' equity</t>
  </si>
  <si>
    <t>Condensed Consolidated Balance Sheets (Parenthetical) - $ / shares</t>
  </si>
  <si>
    <t>Statement of Financial Position [Abstract]</t>
  </si>
  <si>
    <t>Preferred Stock, shares authorized (in shares)</t>
  </si>
  <si>
    <t>Preferred Stock, shares issued (in shares)</t>
  </si>
  <si>
    <t>Preferred Stock, outstanding shares (in shares)</t>
  </si>
  <si>
    <t>Preferred Stock, no par value</t>
  </si>
  <si>
    <t>$ .001</t>
  </si>
  <si>
    <t>Common Stock, no par value</t>
  </si>
  <si>
    <t>Common Stock, shares authorized (in shares)</t>
  </si>
  <si>
    <t>Common Stock, issued shares (in shares)</t>
  </si>
  <si>
    <t>Common Stock, outstanding shares (in shares)</t>
  </si>
  <si>
    <t>Condensed Consolidated Statements of Operations and Comprehensive Income (Loss) (Unaudited) - USD ($) $ in Thousands</t>
  </si>
  <si>
    <t>3 Months Ended</t>
  </si>
  <si>
    <t>Oct. 01, 2016</t>
  </si>
  <si>
    <t>Income Statement [Abstract]</t>
  </si>
  <si>
    <t>Revenues</t>
  </si>
  <si>
    <t>Costs of revenues</t>
  </si>
  <si>
    <t>Gross profit</t>
  </si>
  <si>
    <t>Operating expenses:</t>
  </si>
  <si>
    <t>Selling, general and administrative expenses</t>
  </si>
  <si>
    <t>Operating income (loss)</t>
  </si>
  <si>
    <t>Other income (expense):</t>
  </si>
  <si>
    <t>Gain on the sale of Compton Facility</t>
  </si>
  <si>
    <t>Gain on the sale of AAP equity interest</t>
  </si>
  <si>
    <t>Interest expense, net</t>
  </si>
  <si>
    <t>Other income (expense)</t>
  </si>
  <si>
    <t>Total other income (expense), net</t>
  </si>
  <si>
    <t>Income (loss) before provision for income taxes</t>
  </si>
  <si>
    <t>Total provision (benefit) for income taxes</t>
  </si>
  <si>
    <t>Net income (loss)</t>
  </si>
  <si>
    <t>Net loss attributed to noncontrolling interest</t>
  </si>
  <si>
    <t>Net income (loss) attributed to controlling interest</t>
  </si>
  <si>
    <t>Earnings (loss) per share:</t>
  </si>
  <si>
    <t>Basic</t>
  </si>
  <si>
    <t>Diluted</t>
  </si>
  <si>
    <t>Weighted average common shares outstanding:</t>
  </si>
  <si>
    <t>Other comprehensive income (loss), net of tax:</t>
  </si>
  <si>
    <t>Effect of foreign currency translation adjustments</t>
  </si>
  <si>
    <t>Total other comprehensive income (loss), net of tax</t>
  </si>
  <si>
    <t>Comprehensive income (loss)</t>
  </si>
  <si>
    <t>Comprehensive loss attributable to noncontrolling interest</t>
  </si>
  <si>
    <t>Comprehensive income (loss) attributable to controlling interest</t>
  </si>
  <si>
    <t>Condensed Consolidated Statements of Cash Flows (Unaudited) - USD ($) $ in Thousands</t>
  </si>
  <si>
    <t>Operating activities:</t>
  </si>
  <si>
    <t>Adjustments to reconcile net income to net cash provided by (used in) operating activities:</t>
  </si>
  <si>
    <t>Depreciation and amortization</t>
  </si>
  <si>
    <t>Amortization of debt issuance costs</t>
  </si>
  <si>
    <t>Stock based compensation expense</t>
  </si>
  <si>
    <t>Gain on sale of property</t>
  </si>
  <si>
    <t>Gain on sale of variable interest entity equity</t>
  </si>
  <si>
    <t>Change in reserve for uncollectible accounts</t>
  </si>
  <si>
    <t>Change in reserve for inventory obsolescence</t>
  </si>
  <si>
    <t>Change in deferred income taxes</t>
  </si>
  <si>
    <t>Other</t>
  </si>
  <si>
    <t>Changes in assets and liabilities:</t>
  </si>
  <si>
    <t>Accounts receivable</t>
  </si>
  <si>
    <t>Prepaid expenses and other currrent assets</t>
  </si>
  <si>
    <t>Inventories</t>
  </si>
  <si>
    <t>Accounts payable and accrued expenses</t>
  </si>
  <si>
    <t>Income tax payable</t>
  </si>
  <si>
    <t>Net cash provided by operating activities</t>
  </si>
  <si>
    <t>Investing activities:</t>
  </si>
  <si>
    <t>Purchases of property and equipment</t>
  </si>
  <si>
    <t>Proceeds from sale of property and equipment, net</t>
  </si>
  <si>
    <t>Purchase of intangible assets, GeoTraq Inc., net of debt and Series A preferred stock issued</t>
  </si>
  <si>
    <t>Sale of variable interest entity equity in AAP less cash of deconsolidated variable interest entity</t>
  </si>
  <si>
    <t>Increase in restricted cash</t>
  </si>
  <si>
    <t>Net cash provided by (used in) investing activities</t>
  </si>
  <si>
    <t>Financing activities:</t>
  </si>
  <si>
    <t>Net payments under line of credit - PNC Bank</t>
  </si>
  <si>
    <t>Net borrowing under the line of credit - MidCap Financial Trust</t>
  </si>
  <si>
    <t>Proceeds from issuance of debt obligations</t>
  </si>
  <si>
    <t>Payment of debt issuance costs</t>
  </si>
  <si>
    <t>Payments on debt obligations</t>
  </si>
  <si>
    <t>Net cash used in financing activities</t>
  </si>
  <si>
    <t>Effect of changes in exchange rate on cash and cash equivalents</t>
  </si>
  <si>
    <t>(DECREASE) INCREASE IN CASH AND CASH EQUIVALENTS</t>
  </si>
  <si>
    <t>CASH AND CASH EQUIVALENTS, beginning of period</t>
  </si>
  <si>
    <t>CASH AND CASH EQUIVALENTS, end of period</t>
  </si>
  <si>
    <t>Supplemental cash flow disclosures:</t>
  </si>
  <si>
    <t>Interest paid</t>
  </si>
  <si>
    <t>Income taxes refunded (paid)</t>
  </si>
  <si>
    <t>Noncash financing and investing activities:</t>
  </si>
  <si>
    <t>Notes payable issued to sellers of GeoTraq, Inc.</t>
  </si>
  <si>
    <t>Series A convertible preferred stock issued for the acquisition of GeoTraq, Inc.</t>
  </si>
  <si>
    <t>Debt issuance costs related to credit agreement renewal</t>
  </si>
  <si>
    <t>Series A convertible preferred stock issued to sellers of GeoTraq, Inc.</t>
  </si>
  <si>
    <t>Beneficial conversion feature attributable to Series A convertible preferred stock issued</t>
  </si>
  <si>
    <t>Non-cash de-consolidation of variable interest entity - AAP:</t>
  </si>
  <si>
    <t>Cash</t>
  </si>
  <si>
    <t>Accounts Receivable</t>
  </si>
  <si>
    <t>Prepaid and Other</t>
  </si>
  <si>
    <t>Inventory</t>
  </si>
  <si>
    <t>Property Plant and Equipment</t>
  </si>
  <si>
    <t>Accumulated Depreciation</t>
  </si>
  <si>
    <t>Other Assets, includes net equity investment in variable interest entity</t>
  </si>
  <si>
    <t>Accounts Payable</t>
  </si>
  <si>
    <t>Accrued Expenses</t>
  </si>
  <si>
    <t>Current portion of long term obligations</t>
  </si>
  <si>
    <t>Long term obligations</t>
  </si>
  <si>
    <t>Non-controlling interest</t>
  </si>
  <si>
    <t>1. Nature of Business and Basis of Presentation</t>
  </si>
  <si>
    <t>Organization, Consolidation and Presentation of Financial Statements [Abstract]</t>
  </si>
  <si>
    <t>Nature of Business and Basis of Presentation</t>
  </si>
  <si>
    <t>Note 1: Nature
of Business and Basis of Presentation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December
31, 2016 which has been derived from the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13 Week and 39 Week periods
ended September 30, 2017 and October 1, 2016, are presented in lieu of three month and nine-month periods, respectively. The Company
reports results on a 52-week fiscal basis.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Reincorporation in the State of Nevada On March 12, 2018,
Appliance Recycling Centers of America, Inc. (the “Company”) changed its state of incorporation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se condensed consolidated financial statements
should be read in conjunction with the Company’s audited consolidated financial statements and related notes thereto for
the year ended December 31, 2016, included in the Company’s Annual Report on Form 10-K, as amended, initially filed
with the SEC on March 31, 2017. 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ARCA and 4301 owned a 50% interest in AAP through August 15, 2017,
on which date ARCA sold its 50% interest in AAP. AAP established a regional processing center in Philadelphia, Pennsylvania at
which recyclable appliances are processed. The financial position and results of operations of AAP are consolidated in our financial
statements through August 15, 2017, based on our conclusion that AAP is a variable interest entity due to our contribution more
than 50% of the total equity, subordinated debt and other forms of financial support. We had a controlling financial interest
in AAP and we have provided substantial financial support to fund the operations of AAP since its inception. On August 15, 2017,
ARCA sold it’s 50% interest in AAP and is no longer consolidating the results of AAP in its consolidated financial statements
as of that date. Note 6 – Sale and deconsolidation of variable interest entity AAP to these condensed consolidated financial
statements. On August 18, 2017, we acquired GeoTraq. GeoTraq
is a development stage company that is engaged in the development, design, and, ultimately, we expect, sale of cellular transceiver
modules, also known as Cell-ID modules. GeoTraq has created a dedicated Cell-ID transceiver module that we believe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that could utilize technology like the technology that emergency 911 location systems currently utilize. As a result of this transaction, GeoTraq became
a wholly-owned subsidiary and, therefore, the results of GeoTraq are included in our consolidated results as of August 18, 2017.</t>
  </si>
  <si>
    <t>2. Summary of Significant Accounting Policies</t>
  </si>
  <si>
    <t>Accounting Policies [Abstract]</t>
  </si>
  <si>
    <t>Significant Accounting Policies</t>
  </si>
  <si>
    <t>Note 2: Summary
of Significant Accounting Policies Principles of consolidation The accompanying consolidated financial statements
include the accounts of Appliance Recycling Centers of America, Inc. and our wholly-owned subsidiaries. All significant intercompany
accounts and transactions have been eliminated in consolidation. ApplianceSmart, Inc., a Minnesota corporation,
is a wholly owned subsidiary that was formed through a corporate reorganization in July 2011 to hold our business of selling
new major household appliances through a chain of Company-owned retail stores. ARCA Recycling, Inc., a California corporation,
is a wholly owned subsidiary that was formed in November 1991 to provide turnkey recycling services for electric utility energy
efficiency programs. ARCA Canada Inc., a Canadian corporation, is a wholly owned subsidiary that was formed in September 2006
to provide turnkey recycling services for electric utility energy efficiency programs. Customer Connexx, LLC, a Nevada Corporation,
is a wholly owned subsidiary that was formed in formed in October 2016 to provide call center services for electric utility programs. On August 15, 2017, ARCA sold it’s 50%
interest in AAP and is no longer consolidating the results of AAP in its consolidated financial statements as of that date. AAP
was a joint venture formed in October 2009 between ARCA and 4301 Operations, LLC (“4301”). ARCA and 4301 owned
a 50% interest in AAP through August 15, 2017. The financial position and results of operations of AAP were consolidated in our
financial statements through August 15, 2017, based on our conclusion that AAP is a variable interest entity due to our contribution
more than 50% of the total equity, subordinated debt and other forms of financial support. See Note 6 – Sale and deconsolidation
of variable interest entity AAP to these consolidated financial statements. On August 18, 2017, we acquired GeoTraq. GeoTraq
is a development stage company that is engaged in the development, design, and, ultimately, we expect, sale of cellular transceiver
modules, also known as Cell-ID modules. GeoTraq has created a dedicated Cell-ID transceiver module that we believe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like the Company’s
existing debt arrangements, unless quoted market prices were available (Level 2 inputs). The carrying amounts of long-term debt
at September 30, 2017 and December 31, 2016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61 and $54 to be adequate to cover any exposure to loss as of
September 30, 2017, and December 31, 2016, respectively. Inventories Inventories, consisting primarily of Appliances,
are stated at the lower of cost, determined on a specific identification basis,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September 30, 2017 and December 31, 2016.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and amortization expense
was $173 and $302 for the 13 weeks ended September 30, 2017 and October 1, 2016, respectively. Depreciation and amortization expense
was $782 and $936 for the 39 weeks ended September 30, 2017 and October 1,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 ccounting
for Identifiable Intangible Assets in a Business Combination ,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272 and $0 for the 13 and 39 weeks
ended September 30, 2017 and October 1, 2016, respectively. Revenue Recognition We record revenue in the period when all of
the following requirements have been met: (i) there is persuasive evidence of an arrangement, (ii) the sales price is fixed or
determinable, (iii) title, ownership and risk of loss have been transferred to the customer, and (iv) collectability is reasonably
assured. We recognize revenue from appliance sales and appliance accessories in the period the consumer purchases appliance(s),
net of an allowance for estimated returns. We recognize revenue from appliance recycling services when we collect and process the
old appliance. We recognize revenue generated from appliance replacement programs when we deliver the new appliance, collect and
process the old appliance. The delivery, collection and processing activities under our replacement programs typically occur within
one business day and are required to complete the earnings process; there are typically no other performance obligations. We recognize
revenue on extended warranties with retained service obligations on a straight-line basis over the period of the warranty. For
extended warranty arrangements that we sell but others service for a fixed portion of the warranty sales price, we recognize revenue
for the net amount retained at the time of sale of the extended warranty to the consumer. We include shipping and handling charges
to customers in revenue. We recognize the revenue from the sale of carbon
offsets and ozone-depleting refrigerants upon having in writing a mutually agreed upon price per pound, confirmed delivery, verification
of volume and purity of the refrigerant by the buyer and collectability is reasonably assured. Other recycling byproduct revenue
(the sale of copper, steel, plastic and other recoverable non-refrigerant byproducts) is recorded as revenue upon delivery to the
third-party recycling customer for processing, having a mutually agreed upon price per pound and collection reasonably assured.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484 and $241 for the 13 weeks ended September 30, 2017 and October 1, 2016, respectively.
Advertising expense totaled $1,227 and $978 for the 39 weeks ended September 30, 2017 and October 1, 2016,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retail space, warehouse facilities
and office space. These assets and properties are generally leased under noncancelable agreements that expire at various dates
through 2023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current rates of exchange. Revenue and expense items are translated at the average monthly exchange rates. The resulting
translation adjustments are recorded directly into accumulated other comprehensive income (loss). Earnings Per Share Earnings per share is calculated in accordance
with ASC 260, “ Earnings Per share Segment Reporting ASC Topic 280, “ Segment Reporting Concentration of Credit Risk The Company maintains cash balances at several
banks in several states including, Minnesota, California, and Nevada within the United States. Accounts are insured by the Federal
Deposit Insurance Corporation up to $250,000 per institution as of September 30, 2017. At times, balances may exceed federally
insured limits. 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ASU 2017-05). The Company must adopt ASU 2016-10, ASU 2016-12, ASU 2016-20 and ASU 2017-05
with ASU 2014-09 (collectively, the “new revenue standards”). The Company has evaluated the provisions of the new revenue
standards. We will transition to the new revenue standards using the modified retrospective method. We do not anticipate the new
revenue standards will have ASU 2016-02, Leases (Topic 842) ASU 2016-04, Recognition of Breakage
for Certain Prepaid Stored-Value Products ASU 2016-09, Compensation- Stock Compensation
(Topic 718) Improvements to Employee Share-Based Payment Accounting, ASU 2017-09, Compensation- Stock Compensation
(Topic 718): Scope of Modification Accounting</t>
  </si>
  <si>
    <t>3. Comprehensive Income</t>
  </si>
  <si>
    <t>Comprehensive Income (Loss), Net of Tax, Attributable to Parent [Abstract]</t>
  </si>
  <si>
    <t>Comprehensive Income</t>
  </si>
  <si>
    <t>Note 3: Comprehensive
Income 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the 13 weeks ended September
30, 2017 and October 1, 2016, our comprehensive income is $733 and $1,094, respectively. For the 39 weeks ended September 30, 2017
and October 1, 2016, our comprehensive income (loss) is $5,040 and $(1,417), respectively. Our comprehensive income (loss) includes
foreign currency translation gains and losses, and net loss attributable to non-controlling interest.</t>
  </si>
  <si>
    <t>4. Reclassifications and Restatements</t>
  </si>
  <si>
    <t>Reclassifications and Restatements</t>
  </si>
  <si>
    <t xml:space="preserve">Note 4: Reclassifications
and Restatements Our previously issued consolidated financial
statements for quarter and nine months ended September 30, 2017 and year ended December 31, 2016 have been reclassified and restated. We did not record the deferred tax liability
associated with the purchase of the intangible assets of GeoTraq at time of acquisition. The Company determined that Intangible
asset associated with GeoTraq should have been increased by $10,133, with a corresponding increase to deferred tax liability. We did not record the beneficial conversion
amount related to the issuance of the Series A convertible preferred shares in the amount of $2,641. The beneficial conversion
feature reduced the Series A convertible preferred and increased additional paid in capital of the same amount $2,641. We reclassified additional paid in capital of
$12,322 for the issuance of the Series A convertible preferred stock amount less par value of .001 per Series A convertible preferred
share. We reclassified $22,430 from common stock to
additional paid in capital now that the common stock has a par value of .001 with the Company’s recent reincorporation in
the state of Nevada. Fiscal Quarter Ended September 30, 2017
As
In Thousands Previously
Reported Change (Restated)
Balance Sheet Changes
Intangible assets, net $ 15,748 $ 10,133 $ 25,881
Deferred taxes 1,305 (1,305 ) –
Total assets 46,191 8,828 55,019
Deferred tax liability – 8,828 8,828
Total liabilities 15,353 8,828 24,181
Preferred stock, series A 14,963 (14,963 ) –
Common stock 22,437 (22,430 ) 7
Additional paid in capital – 37,393 37,393
Total liabilities and equity 46,191 8,828 55,019
Cash Flow Statement Changes Thirty Nine Weeks Ended September 30, 2017
Non-cash disclosures:
Series A convertible preferred stock issued $ 14,963 $ (2,641 ) $ 12,322
Beneficial conversion feature Series A convertible preferred stock – 2,641 2,641 </t>
  </si>
  <si>
    <t>Resatement</t>
  </si>
  <si>
    <t xml:space="preserve">Fiscal Quarter Ended September 30, 2017
As
In Thousands Previously
Reported Change (Restated)
Balance Sheet Changes
Intangible assets, net $ 15,748 $ 10,133 $ 25,881
Deferred taxes 1,305 (1,305 ) –
Total assets 46,191 8,828 55,019
Deferred tax liability – 8,828 8,828
Total liabilities 15,353 8,828 24,181
Preferred stock, series A 14,963 (14,963 ) –
Common stock 22,437 (22,430 ) 7
Additional paid in capital – 37,393 37,393
Total liabilities and equity 46,191 8,828 55,019
Cash Flow Statement Changes Thirty Nine Weeks Ended September 30, 2017
Non-cash disclosures:
Series A convertible preferred stock issued $ 14,963 $ (2,641 ) $ 12,322
Beneficial conversion feature Series A convertible preferred stock – 2,641 2,641 </t>
  </si>
  <si>
    <t>5. Acquisition of GeoTraq, Inc.</t>
  </si>
  <si>
    <t>Business Combinations [Abstract]</t>
  </si>
  <si>
    <t>Acquisition of GeoTraq, Inc.</t>
  </si>
  <si>
    <t>Note 5: Acquisition
of GeoTraq, Inc. On August
18, 2017, the Company, entered into a series of transactions, acquiring all of the assets and capital stock of GeoTraq by way
of merger. GeoTraq is engaged in the development, design, and, ultimately, we expect the sale of cellular transceiver modules,
also known as Cell-ID modules. As of August 18, 2017, GeoTraq became a wholly owned subsidiary of the Company. The final
fair value of the single identifiable intangible asset acquired in the GeoTraq acquisition is a U.S. patent application USPTO
reference No. 14724039 titled “Locator Device with Low Power Consumption” together with the assignment of intellectual
property that included historical know-how, designs and related manufacturing procedures is $26,097, which includes the deferred
income tax liability associated with the intangible asset. Total consideration paid by the Company for GeoTraq included cash $200,
unsecured promissory notes bearing interest at the annual rate of 1.29%; maturing on August 18, 2018 in the aggregate principal
of $800, and 288,588 shares of convertible series A preferred stock with a final fair value of $14,963. See Note 19 – Series
A Preferred Stock to these consolidated financial statements. In connection with the acquisition, an additional amount was recorded
in the amount of $10,133 and an offsetting deferred tax liability recorded of the same amount, $10,133 to reflect the future tax
liability attributable to the Geotraq asset acquired. There were no other assets acquired or liabilities assumed. At the time
of the acquisition of GeoTraq, GeoTraq was a shell company with no business operations, one intangible asset and historical know-how
and designs. The Company elected to early adopt ASU 2017-01 Business Combinations, which clarifies the definition of a business
for purposes of applying ASC 805 Related Parties. The Company has determined that GeoTraq is a single or group of related assets
and was not a business as clarified by ASU 2017-01 at the time of acquisition.</t>
  </si>
  <si>
    <t>6. Sale and deconsolidation of variable Interest Entity - AAP</t>
  </si>
  <si>
    <t>Sale And Deconsolidation Of Variable Interest Entity - Aap</t>
  </si>
  <si>
    <t>Variable Interest Entity</t>
  </si>
  <si>
    <t>Note 6: Sale
and deconsolidation of variable interest entity - AAP The financial position and results of operations
of AAP have been consolidated in our financial statements since AAP’s inception based on our conclusion that AAP is a variable
interest entity that we controlled due to our contribution more than 50% of the total equity, subordinated debt and other forms
of financial support. Since inception we provided substantial financial support to fund the operations of AAP. The financial position
and results of operations for AAP are reported in our recycling segment. On August 15, 2017, we sold our 50% interest in AAP,
and therefore, as of August 15, 2017, no longer consolidate the results of AAP in our financial statements. The following table summarizes the assets and
liabilities of AAP consolidated in our financial position as of December 31, 2016:
December 31, 2016
Assets
Current assets $ 438
Property and equipment, net 7,322
Other assets 83
Total assets $ 7,843
Liabilities
Accounts payable $ 1,388
Accrued expenses 523
Current maturities of long-term debt obligations 3,558
Long-term debt obligations, net of current maturities 435
Other liabilities (a) 1,126
Total liabilities $ 7,030 (a) Other
liabilities represent loans and advances between ARCA and AAP that are eliminated in consolidation. The following table summarizes the operating
results of AAP consolidated in our financial results for the 13 weeks and 39 weeks ended September 30, 2017, and October 1, 2016,
respectively:
13 Weeks Ended
September 30, 2017 (b) October 1, 2016
Revenues $ 306 $ 2,076
Gross profit 38 492
Operating income (loss) (140 ) 79
Net income (loss) (165 ) 24
39 Weeks Ended
September 30, 2017 (b) October 1, 2016
Revenues $ 1,433 $ 5,557
Gross profit 24 967
Operating loss (848 ) (285 )
Net loss (991 ) (490 ) (b) Operating
results for AAP were consolidated in the Company’s operating results from inception of AAP through August 15, 2017, the date
of our 50% equity sale in AAP. We recorded a gain of $81 on the sale and deconsolidation of our 50% equity interest in AAP. Net
Cash outflow arising from deconsolidation of AAP was $157. The Company received $800 in cash consideration for its 50% equity interest
in AAP.</t>
  </si>
  <si>
    <t>7. Receivables</t>
  </si>
  <si>
    <t>Notes to Financial Statements</t>
  </si>
  <si>
    <t>Receivables</t>
  </si>
  <si>
    <t>Note 7: Receivables
September 30, 2017 December 31, 2016
Trade receivables, net $ 10,147 $ 9,258
Due from Recleim 819 –
Other receivables 1,025 1,251
Trade and other receivables, net $ 11,991 $ 10,509 For the 13 weeks ended September 30, 2017,
two customers represented more than 10% of our total revenues. For the 13 weeks ended October 1, 2016, two customers represented
more than 10% of our total revenues. For the 39 weeks ended September 30, 2017, one customer represented more than 10% of our
total revenues. For the 39 weeks ended October 1, 2016, two customers represented more than 10% of our total revenues. As of September
30, 2017, two customers, each represented more than 10% of our total trade receivables, for a total of 27% of our total trade
receivables. As of December 31, 2016, two customers, each represented more than 10% of our total trade receivables, for a total
of 27% of our total trade receivables. During the 13 and 39 weeks ended September 30,
2017 and October 1, 2016, respectively, we purchased appliances for resale from three suppliers. We have and are continuing to
secure other vendors from which to purchase appliances. However, the curtailment or loss of one of these suppliers or any appliance
supplier could adversely affect our operations.</t>
  </si>
  <si>
    <t>8. Inventories</t>
  </si>
  <si>
    <t>Inventory Disclosure [Abstract]</t>
  </si>
  <si>
    <t>Note 8: Inventories Inventories, consisting principally of appliances,
are stated at the lower of cost, determined on a specific identification basis, or net realizable value and consist of:
September 30, 2017 December 31, 2016
Appliances held for resale $ 11,219 $ 16,146
Processed metals from recycled appliances held for resale – 139
Other – 6
$ 11,219 $ 16,291 We provide estimated provisions for the obsolescence
of our appliance inventories, including adjustments to net realizable value,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 The Company does not have a reserve for obsolete inventory at September 30, 2017 and December 31, 2016.</t>
  </si>
  <si>
    <t>9. Prepaids and other current assets</t>
  </si>
  <si>
    <t>Prepaids and other current assets</t>
  </si>
  <si>
    <t xml:space="preserve">Note 9: Prepaids
and other current assets Prepaids and other current assets as of September 30, 2017 and December
31, 2016 consist of the following:
September 30, 2017 December 31, 2016
Prepaid insurance $ 722 $ 34
Prepaid rent – 518
Prepaid other 169 209
$ 891 $ 761 </t>
  </si>
  <si>
    <t>10. Property and Equipment</t>
  </si>
  <si>
    <t>Property, Plant and Equipment [Abstract]</t>
  </si>
  <si>
    <t>Property and Equipment</t>
  </si>
  <si>
    <t>Note 10: Property and
equipment Property and equipment as of September 30, 2017, and December 31,
2016, consist of the following:
Useful Life (Years) September 30, 2017 December 31, 2016
Land $ – $ 1,140
Buildings and improvements 18-30 2,122 3,780
Equipment (including computer software) 3-15 7,897 19,260
Projects under construction 73 204
Property and equipment 10,092 24,384
Less accumulated depreciation and amortization (9,098 ) (14,268 )
Property and equipment, net $ 994 $ 10,116 Depreciation and amortization expense was $173
and $302 for the 13 weeks ended September 30, 2017 and October 1, 2016, respectively. Depreciation and amortization expense was
$782 and $936 for the 39 weeks ended September 30, 2017 and October 1, 2016, respectively. On January 25, 2017, as disclosed by the Company
in Item 2.01 of its Current Report on Form 8-K filed with the SEC on January 31, 2017, the Company sold its’ Compton, California
facility (the “Compton Facility”) for $7,103 to Terreno Acacia, LLC. The proceeds from the sale paid off the PNC term
loan in the aggregate principal amount of $1,020 that was secured by the property and costs of sale of $325, with the remaining
proceeds of $5,758 paid towards the PNC Revolver (as defined below). The Company recorded a gain on the sale of property of $5,163.
The Company rented the Compton Facility back from Terreno Acacia, LLC after the completion of the sale from January 26, 2017 through
April 10, 2017.</t>
  </si>
  <si>
    <t>11. Intangible assets</t>
  </si>
  <si>
    <t>Goodwill and Intangible Assets Disclosure [Abstract]</t>
  </si>
  <si>
    <t>Intangible assets</t>
  </si>
  <si>
    <t>Note 11: Intangible assets Intangible assets as of September 30, 2017, and December 31, 2016,
consist of the following:
September 30, 2017 December 31, 2016
Intangible assets GeoTraq, net $ 25,824 $ –
Recycling contract, net 19 19
Goodwill 38 38
$ 25,881 $ 57 For the 13 Week and 39 Week periods ended September
30, 2017, we recorded amortization expense of $272, related to our finite intangible assets. The useful life and amortization period
of the GeoTraq intangible acquired is seven years.</t>
  </si>
  <si>
    <t>12. Deposits and other assets</t>
  </si>
  <si>
    <t>Assets, Noncurrent [Abstract]</t>
  </si>
  <si>
    <t>Note 12: Deposits
and other assets Deposits and other assets as of September 30,
2017, and December 31, 2016, consist of the following:
September 30, 2017 December 31, 2016
Deposits $ 600 $ 453
Other 151 104
$ 751 $ 557 Deposits are primarily refundable security deposits with landlords
the Company leases property from.</t>
  </si>
  <si>
    <t>13. Accrued liabilities</t>
  </si>
  <si>
    <t>Payables and Accruals [Abstract]</t>
  </si>
  <si>
    <t>Note 13: Accrued
liabilities Accrued liabilities as of September 30, 2017,
and December 31, 2016, consist of the following:
September 30, 2017 December 31, 2016
Sales tax estimates, including interest $ 4,610 $ 4,203
Compensation and benefits 741 2,431
Accrued incentive and rebate checks 192 358
Accrued rent 238 263
Warranty 14 26
Accrued payables – 570
Deferred revenue 322 227
Other 110 810
$ 6,227 $ 8,888 Sales and Use Tax Assessment We operate in twenty-three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sales and use tax examination covering the Company’s California operations
for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2011, 2012, 2013 and extended through the nine-month period ended September 30,
2014. On April 13, 2017 the Company received the formal
BOE assessment for sales tax for tax years 2011, 2012 and 2013 in the amount of $4.1 million plus applicable interest of $0.5 million
related to the appliance replacement programs that we administered on behalf of our customers on which we did not assess, collect
or remit sales tax. The Company intends to appeal this assessment and continue to engage the services of our existing retained
sales tax experts throughout the appeal process. The BOE tax assessment is subject to protest and appeal and would not need to
be funded until the matter has been fully resolved through the appeal process. The Company anticipates that resolution of the BOE
assessment could take up to two years.</t>
  </si>
  <si>
    <t>14. Line of credit - PNC Bank</t>
  </si>
  <si>
    <t>Debt Disclosure [Abstract]</t>
  </si>
  <si>
    <t>Line of credit - PNC Bank</t>
  </si>
  <si>
    <t>Note 14: Line
of credit - PNC Bank We had a Revolving Credit, Term Loan and Security
Agreement, as amended, (“PNC Revolver”) with PNC Bank, National Association (“PNC”) that provided us with
a $15,000 revolving line of credit. The PNC Revolver loan agreement included a lockbox agreement and a subjective acceleration
clause and as a result we have classified the revolving line of credit as a current liability. The PNC Revolver was collateralized
by a security interest in substantially all of our assets and PNC was also secured by an inventory repurchase agreement with Whirlpool
Corporation solely with respect to Whirlpool purchases only. In addition, we issued a $750 letter of credit in favor of Whirlpool
Corporation. The PNC Revolver required, starting with the fiscal quarter ending April 2, 2016, that we meet a specified minimum
earnings before interest, taxes, depreciation and amortization, and continuing at the end of each quarter thereafter, that we meet
a minimum fixed charge coverage ratio of 1.1 to 1.0. The PNC Revolver loan agreement limited investments that we could purchase,
the amount of other debt and leases that we could incur, the amount of loans that we could issue to our affiliates and the amount
we could spend on fixed assets, along with prohibiting the payment of dividends. The interest rate on the PNC Revolver, as stated
in our renewal agreement on January 22, 2016, was PNC Base Rate (as defined below) plus 1.75% to 3.25%, or 1-, 2- or 3-month PNC
LIBOR Rate plus 2.75% to 4.25%, with the rate being dependent on our level of fixed charge coverage. The PNC Base Rate meant, for
any day, a fluctuating per annum rate of interest equal to the highest of (i) the interest rate per annum announced from time
to time by PNC as its prime rate, (ii) the Federal Funds Open Rate plus 0.5%, and (iii) the one-month LIBOR rate plus
100 basis points (1%). The amount of available revolving borrowings
under the PNC Revolver was based on a formula using accounts receivable and inventories. We did not have access to the full $15,000
revolving line of credit due to such formula, the amount of the letter of credit issued in favor of Whirlpool Corporation and the
amount of outstanding loans owed to PNC by out AAP joint venture. As discussed above, the Company sold its the
Compton Facility building and land for $7,103. The net proceeds from the sale, after costs of sale and payoff of the Term Loan
(as defined below), were used to reduce the outstanding balance under our PNC Revolver. On May 1, 2017, the PNC Revolver loan agreement
was amended, and the term was extended through June 2, 2017. The amendment, effective May 2, 2017, also reduced the maximum amount
of borrowing under the PNC Revolver to $6 million. On May 10, 2017 we repaid in full and terminated our existing Revolving Credit,
Term Loan and Security Agreement, as amended, with PNC Bank, National Association on the same date. The PNC Revolver loan agreement terminated,
and the PNC Revolver was paid in full on May 10, 2017 with funds from MidCap Financial Trust. A letter of credit to Whirlpool Corporation
remains outstanding with PNC backed by restricted cash collateral of $750 as of September 30, 2017. See Note 16, long term obligations,
for additional information.</t>
  </si>
  <si>
    <t>15. Notes payable - short term</t>
  </si>
  <si>
    <t>Notes Payable Short Term Abstract</t>
  </si>
  <si>
    <t>Notes payable - short term</t>
  </si>
  <si>
    <t>Note
15: Notes payable – short term On August 18, 2017, the Company,
as part of its’ acquisition of GeoTraq, issued unsecured promissory notes to the sellers of GeoTraq with interest at the
annual rate of interest of 1.29% maturing on August 18, 2018. The original balance and outstanding balance of the notes payable
– short term as of September 30, 2017 is $800. Interest accrued is included in accrued expenses.</t>
  </si>
  <si>
    <t>16. Long term obligations</t>
  </si>
  <si>
    <t>Note 16: Long term obligations Long term debt, capital lease and other financing
obligations as of September 30, 2017, and December 31, 2016, consist of the following:
September 30, 2017 December 31, 2016
PNC term loan $ – $ 1,020
MidCap financial trust asset based revolving loan 3,616 –
AFCO Finance 639 –
Susquehanna term loans – 3,242
GE 8% loan agreement 482 482
EEI note 103 103
PIDC 2.75% note, due in month installments of $3, including interest, due October 2024 – 287
Capital leases and other financing obligations 36 564
Debt issuance costs, net (1,030 ) (779 )
Total debt obligations 3,846 4,919
Less current maturities (3,846 ) (2,093 )
Long-term debt obligations, net of current maturities $ – $ 2,826 PNC Term Loan On January 24, 2011, we entered into a
$2,550 Term Loan (“Term Loan”) with the PNC Bank to refinance the mortgage on our Compton Facility. The Term Loan was
payable in 119 consecutive monthly principal payments of $21 plus interest commencing on February 1, 2011 and followed by
a 120th payment of all unpaid principal, interest and fees on February 1, 2021. The PNC Revolver loan agreement required a
balloon payment of $1,020 in principal plus interest and additional fees due on January 31, 2017. The Term Loan was collateralized
by the Compton Facility. As disclosed by the Company in Item 2.01 of the Company’s Current Report on Form 8-K filed with
the SEC on January 31, 2017, the Term Loan was paid off in full on January 25, 2017 when the Compton Facility was sold. MidCap Financial Trust On May 10, 2017, we entered into a Credit and
Security Agreement (“Credit Agreement”) with MidCap Financial Trust (“MidCap Financial Trust”), as a lender
and as agent for itself and other lenders under the Credit Agreement. The Credit Agreement provides us with a $12,000 revolving
line of credit, which may be increased to $16,000 under certain terms and conditions (the “MidCap Revolver”). The MidCap
Revolver has a stated maturity date of May 10, 2020, if not renewed. The MidCap Revolver is collateralized by a security interest
in substantially all our assets. The lender is also secured by an inventory repurchase agreement with Whirlpool Corporation for
Whirlpool purchases only. The Credit Agreement requires that we meet a minimum fixed charge coverage ratio of 1.00:1.00 for the
applicable measuring period as of the end of each calendar month. The applicable measuring period is (i) the period commencing
May 1, 2017 and ending on the last day of each calendar month from May 31, 2017 through April 30, 2018, and (ii) the twelve-month
period ending on the last day of such calendar month thereafter. The Credit Agreement limits the amount of other debt we can incur,
the amount we can spend on fixed assets, and the amount of investments we can make, along with prohibiting the payment of dividends. The amount of revolving borrowings available
under the Credit Agreement is based on a formula using receivables and inventories. We may not have access to the full $12,000
revolving line of credit due to the formula using our receivables and inventories and the amount of any outstanding letters of
credit issued by the Lender. The interest rate on the revolving line of credit is the one-month LIBOR rate plus four and one-half
percent (4.50%). On September 30, 2017 and December 31, 2016,
our available borrowing capacity under the Credit Agreement is $2,416 and $0, respectively. The weighted average interest rate
for the period of May 10, 2017 through September 30, 2017 was 5.66%. We borrowed $45,099 and repaid $41,483 on the Credit Agreement
during the period of May 10, 2017 through September 30, 2017, leaving an outstanding balance on the Credit Agreement of $3,616
and $0 at September 30, 2017 and December 31, 2016, respectively. The debt issuance costs for the MidCap Revolver are $484. The
un-amortized debt issuance costs for the MidCap Revolver as of September 30, 2017 are $424. On September 20, 2017, we received a written
notice of default, dated September 20, 2017 (the “Notice of Default”), from MidCap Funding X Trust (the “Agent”),
asserting that events of default had occurred with respect to the Credit Agreement. The Agent alleges in the Notice of Default
that, because of the Company’s recent acquisition of GeoTraq, and the issuance of promissory notes to the stockholders of
GeoTraq in connection with such acquisition, the Borrowers have failed to comply with certain terms of the Loan Agreement, and
that such failure constitutes one or more Events of Default under the Loan Agreement. Specifically, the Notice of Default states
that because of the acquisition and related issuance of promissory notes, the Borrowers have failed to comply with (i) a covenant
not to incur additional indebtedness other than Permitted Debt (as defined in the Loan Agreement), without the Agent’s prior
written consent, and a covenant not to make acquisitions or investments other than Permitted Acquisitions or Permitted Investments
(as defined in the Credit Agreement). The Notice of Default also states that the Borrowers’ failure to pledge the stock
in GeoTraq as collateral under the Credit Agreement and to make GeoTraq a “Borrower “under the Credit Agreement will
become an Event of Default if not cured within the applicable cure period. The Agent has reserved the right to avail itself of
any other rights and remedies available to it at law or by contract, including the right to (a) withhold funding, increase reserves
and suspend making further advances under the Credit Agreement, (b) declare all principal, interest and other sums owing in connection
with the Credit Agreement immediately due and payable in full, (c) charge the Default Rate on amounts outstanding under the Credit
Agreement, and/or (d) exercise one or more rights and remedies with respect to any and all collateral securing the Credit Agreement.
The Agent has not declared the amounts outstanding under the Credit Agreement to be immediately due and payable but has imposed
the default rate of interest, which is 5% more than the rates otherwise payable under the Loan Agreement), effective as of August
18, 2017 and continuing until the Agent notifies the Borrowers that the specified Events of Default have been waived and no other
Events of Default exist. The Company strongly disagrees with the Lenders
that any Event of Default has occurred and is reserving all its options with respect to the Credit Agreement. The Company and the
Agent are in active discussions for forbearance and resolution of the default, however there can be no assurance the Company and
the Agent will be able to agree on terms of the forbearance. The Company is classifying the Mid-Cap Revolver as a current liability
until forbearance and resolution of the default is cured. GE On August 14, 2017 as a part of the sale of
the Company’s equity interest in AAP, Recleim LLC, a Delaware limited liability company (“Recleim”), agreed to
undertake, pay or assume the Company’s GE obligations consisting of a promissory note (GE 8% loan agreement) and other payables
of $336 which were incurred after the issuance of such promissory note. Recleim has agreed to indemnify and hold ARCA harmless
from any action to be taken by GE relating to such obligations. The Company has an offsetting receivable due from Recleim of $818. AFCO Finance On June 16, 2017, we entered into a financing
agreement with AFCO Credit Corporation (“AFCO”) to fund the annual premiums on insurance policies purchased through
Marsh Insurance. These policies relate to workers’ compensation and various liability policies including, but not limited
to, General, Auto, Umbrella, Property, and Directors’ and Officers’. The total amount of the premiums financed
is $1,070 with an interest rate of 3.567%. An initial down payment of $160 was paid on June 16, 2017 and an additional 10 monthly
payments of $92 will be made beginning July 1, 2017 and ending April 1, 2018. The outstanding principal at the end of September
30, 2017 and December 31, 2016 was $639 and $0, respectively. Susquehanna Term Loans On March 10, 2011, AAP entered into three
separate commercial term loans (“BB&amp;T Term Loans”) with Branch Banking Trust Company, as successor to Susquehanna
Bank, (“BB&amp;T”) pursuant to the guidelines of the U.S. Small Business Administration 7(a) Loan Program.
The aggregate principal amount of the BB&amp;T Term Loans was $4,750, divided into three separate loans with principal amounts
of $2,100; $1,400; and $1,250, respectively. The BB&amp;T Term Loans matured in ten years and bore an interest rate of prime plus
2.75%. Borrowings under the BB&amp;T Term Loans were secured by substantially all the assets of AAP along with liens on the
business assets and certain personal assets of the owners of 4301 Operations, LLC. We were a guarantor of the BB&amp;T Term Loans
along with 4301 Operations, LLC and its members. In connection with the BB&amp;T Term Loans, BB&amp;T had a security interest in
the recycling equipment assets of the Company. The BB&amp;T Term Loans entered into by AAP were paid in full on August 15, 2017
and BB&amp;T’s security interest in the recycling equipment assets of the Company was terminated and released. Energy Efficiency Investments LLC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se notes will be issued from time to time, up to such aggregate principal amount, at the request of the Company, subject
to certain conditions, or at the option of Energy Efficiency Investments, LLC. Interest accrues at the rate of eight percent per
annum on the principal amount of the notes outstanding from time to time, and is payable at maturity or, if earlier, upon conversion
of these notes. The principal amount of these notes outstanding at September 30, 2017 and December 31, 2016, was $103. The debt
issuance costs of the EEI note are $740. The un-amortized debt issuance costs of the EEI note as of September 30, 2017 and December
31, 2016 are $604 and $715, respectively.</t>
  </si>
  <si>
    <t>17. Commitments and Contingencies</t>
  </si>
  <si>
    <t>Commitments and Contingencies Disclosure [Abstract]</t>
  </si>
  <si>
    <t>Commitments and Contingencies</t>
  </si>
  <si>
    <t>Note 17: Commitments
and Contingencies Contracts Litigation: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qualification rating established by the U.S. Department
of Energy and the Environmental Protection Agency. The claims against us include breach of warranty claims, as well as various
state consumer protection claims. The amount of the claim is, yet, undetermined. Whirlpool has offered to fully indemnify
and defend its distributors in this lawsuit, including us, and has engaged legal counsel to defend itself and the distributors.
We are monitoring Whirlpool’s defense of the claims and believe the possibility of a material loss is remote. AMTIM Capital Inc. (“AMTIM”) provided
management and sales services in respect of our recycling services in Canada and was paid pursuant to agreements between AMTIM
and us. A dispute arose between AMTIM and us with respect to the calculation of amounts due to AMTIM pursuant to the agreements.
In a lawsuit filed in the province of Ontario on March 29, 2011, AMTIM claimed a discrepancy in the calculation of fees due to
AMTIM by us more than $1.6 million. On December 9, 2011 the United States District Court for the District of Minnesota issued a
declaratory default judgment to the effect that our method of calculating of the amounts due to AMTIM is correct. Although the
Ontario action continues, and its outcome is uncertain, we believe that no further amounts are due under the terms of these agreements
and we will continue to defend our position relative to this lawsuit. We are party from time to time to ordinary course
disputes that we do not believe to be material or have merit. We intend to vigorously defend ourselves against these ordinary course
disputes.</t>
  </si>
  <si>
    <t>18. Income Taxes</t>
  </si>
  <si>
    <t>Income Tax Disclosure [Abstract]</t>
  </si>
  <si>
    <t>Income Taxes</t>
  </si>
  <si>
    <t>Note 18: Income
Taxes Our overall effective tax rate was 34.4% for
the 39 weeks ended September 30, 2017 and a positive tax provision of $438 against a pre-provision loss of $1,238 for the 39 weeks
ended October 1, 2016, respectively. The effective tax rates and related provisional tax amounts vary from the U.S. federal statutory
rate due to state taxes, foreign taxes, share-based compensation, non-controlling interest, valuation allowance, and certain non-deductible
expens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19. Series A Preferred Stock</t>
  </si>
  <si>
    <t>Equity [Abstract]</t>
  </si>
  <si>
    <t>Series A Preferred Stock</t>
  </si>
  <si>
    <t>Note 19: Series A
Preferred Stock On August 18, 2017, the Company acquired GeoTraq
by way of merger. GeoTraq is a development stage company that is engaged in the development, manufacture, and, ultimately, we expect,
sale of cellular transceiver modules, also known as Cell-ID modules. As a result of this transaction, GeoTraq became a wholly-owned
subsidiary of the Company. In connection with this transaction, the Company tendered to the owners of GeoTraq $200, issued to them
an aggregate of 288,588 shares (number of shares specific – not rounded) of the Company’s Series A Convertible Preferred
Stock valued at $12,322, including the beneficial conversion feature of $2,641, and entered into one-year unsecured promissory
notes in the aggregate principal amount of $800. To accomplish the designation
and issuance of the Series A Preferred Stock, we filed a Certificate of Designation with the Secretary of State of the
State of Minnesota. On November 9, 2017, we filed a Certificate of Correction with the Minnesota Secretary of State. The following
summary of the Series A Preferred Stock and Certificate of Designation does not purport to be complete and is qualified in
its entirety by reference to the provisions of applicable law and to the Certificate of Designation and Certificate of Correction,
which is filed as Exhibit 3.1 to the Company’s Quarterly Report on Form 10-Q, as amended, for the quarterly period ended
July 1, 2017, and Certificate of Correction, which is filed as Exhibit 3.2. hereto. Dividends We cannot declare,
pay or set aside any dividends on shares of any other class or series of our capital stock unless (in addition to the obtaining
of any consents required by our Articles of Incorporation) the holders of the Series A Preferred Stock then outstanding shall first
receive, or simultaneously receive, a dividend in the aggregate amount of $1.00, regardless of the number of then-issued and outstanding
shares of Series A Preferred Stock. Any remaining dividends allocated by the Board of Directors shall be distributed in an equal
amount per share to the holders of outstanding common stock and Series A Preferred Stock (on an as-if-converted to common stock
basis pursuant to the Conversion Ratio as defined below). Liquidation Rights Immediately prior
to the occurrence of any liquidation, dissolution or winding up of the Company, whether voluntary of involuntary, all shares of
Series A Convertible Preferred Stock automatically convert into shares of our common stock based upon the then-applicable “conversion
ratio” (as defined below) and shall participate in the liquidation proceeds in the same manner as other shares of our common
stock. Conversion The Series A Convertible
Preferred Stock is not convertible into shares of our common stock except as described below. Subject to the third
sentence of this paragraph, each holder of a share of Series A Preferred Stock has the right, exercisable at any time and from
time to time (unless otherwise prohibited by law, rule or regulation, or as restricted below), to convert any or all of such holder’s
shares of Series A Preferred Stock into shares of our common stock at the conversion ratio. The “conversation ratio”
per share of the Series A Preferred Stock is a ratio of 1:100, meaning every one share of Series A Preferred Stock, if and when
converted into shares of our common stock, converts into 100 shares of our common stock. Notwithstanding anything to the contrary
in the Certificate of Designation, a holder of Series A Preferred Stock may not convert any of such holder’s shares and we
may not issue any shares of our common stock in connection with a conversation that would trigger any Nasdaq requirement to obtain
shareholder approval prior to such conversion or issuance in connection with such conversion that would be in excess of that number
of shares of common stock equivalent to 19.9% of the number of shares of common stock as of August 18, 2017 ; provided however Redemption The shares of Series
A Preferred Stock have no redemption rights. Preemptive Rights Holders of shares of
Series A Preferred Stock are not entitled to any preemptive rights in respect to any securities of the Company, except as set forth
in the Certificate of Designation or any other document agreed to by us. Voting Rights Each holder of a share
of Series A Preferred Stock has a number of votes as is determined by multiplying (i) the number of shares of Series A Preferred
Stock held by such holder, and (ii) 100. The holders of Series A Preferred Stock vote together with all other classes and series
of common and preferred stock of the Company as a single class on all actions to be taken by the common stockholders of the Company,
except to the extent that voting as a separate class or series is required by law. Notwithstanding anything to the contrary herein,
the holders of the Series A Preferred Stock may not engage in any vote where the voting power would trigger any Nasdaq requirement
to obtain shareholder approval; provided, however, the holders do have the right to vote that portion of their voting
power that would not trigger such a requirement. The foregoing voting restriction lapses upon the requisite approval of the shareholders
in compliance with Nasdaq’s shareholder voting requirements in effect at the time of such approval. Protective Provisions Without first obtaining
the affirmative approval of a majority of the holders of the shares of Series A Preferred Stock, we may not directly or indirectly
(i) increase or decrease (other than by redemption or conversion) the total number of authorized shares of Series A Preferred Stock;
(ii) effect an exchange, reclassification, or cancellation of all or a part of the Series A Preferred Stock, but excluding a stock
split or reverse stock split or combination of the common stock or preferred stock; (iii) effect an exchange, or create a right
of exchange, of all or part of the shares of another class of shares into shares of Series A Preferred Stock; or (iii) alter
or change the rights, preferences or privileges of the shares of Series A Preferred Stock so as to affect adversely the shares
of such series, including the rights set forth in this Designation; provided, however, that we may, without any vote of the holders
of shares of the Series A Preferred Stock, make technical, corrective, administrative or similar changes to the Certificate of
Designation that do not, individually or in the aggregate, materially adversely affect the rights or preferences of the holders
of shares of the Series A Preferred Stock.</t>
  </si>
  <si>
    <t>20. Share-based compensation</t>
  </si>
  <si>
    <t>Share-based compensation</t>
  </si>
  <si>
    <t>Note 20: Share-based
compensation We recognized share-based compensation expense
of $0 and $123 for the 13 weeks ended September 30, 2017, and October 1, 2016 respectively. We recognized share-based compensation
expense of $32 and $264 for the 39 weeks ended September 30, 2017 and October 1, 2016, respectively. Based on the value of
options outstanding as of September 30, 2017, we do not estimate any future share-based compensation expense for existing options
issued. This estimate does not include any expense for additional options that may be granted and vest in subsequent years.</t>
  </si>
  <si>
    <t>21. Shareholders' Equity</t>
  </si>
  <si>
    <t>Stockholders' Equity Note [Abstract]</t>
  </si>
  <si>
    <t>Shareholders' Equity</t>
  </si>
  <si>
    <t xml:space="preserve">Note 21: Shareholders’
Equity Common Stock Stock options The fair value of each option grant is estimated
on the date of grant using the Black-Scholes option pricing model with the following weighted-average assumptions for fiscal year
2016. No options were issued in the 13 or 39 weeks ended September 30, 2017, 2018. The expected dividend yield is zero. The expected
stock price volatility is 85.44%. The risk-free interest rate is 2.16%. The expected life of options in years is ten. Additional information relating to all outstanding
options is as follows (in thousands, except per share data):
Options Outstanding Weighted Average Exercise Price Aggregate Intrinsic Value Weighted Average Remaining Contractual Life
Balance at December 31, 2016 710 2.62 $ – 4.66
Granted –
Exercised –
Cancelled/expired (83 ) 3.04
Forfeited –
Balance at September 30, 2017 627 $ 2.56 $ – 4.47 The aggregate intrinsic value in the preceding
table represents the total pre-tax intrinsic value, based on our closing stock price of $1.03 on September 30, 2017, which theoretically
could have been received by the option holders had all option holders exercised their options as of that date. As of September
30, 2017, and December 31, 2016, there were no in-the-money options exercisable. Warrants: As of September 30, 2017, and December 31,
2016, we had fully vested warrants outstanding to purchase 24 shares of common stock at a price of $3.55 per share and expire
in May 2020 and 167 shares of common stock at a price of $0.68 per share. Series A Convertible Preferred Stock </t>
  </si>
  <si>
    <t>22. Earnings per Share</t>
  </si>
  <si>
    <t>Earnings per Share</t>
  </si>
  <si>
    <t>Note 22: Earnings
per share Basic income per common share is computed based
on the weighted average number of common shares outstanding. Diluted income per common share is computed based on the weighted
average number of shares of common stock outstanding adjusted by the number of additional shares that would have been outstanding
had the potentially dilutive shares of common stock been issued. Potentially dilutive shares of common stock include unexercised
stock options and warrants. Basic per share amounts are computed, generally, by dividing net income attributable to shareholders’
of the parent by the weighted average number of shares of common stock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shares of common stock at the average market
price during the quarter. For the 13 weeks and 39 weeks ended September 30, 2017 and October 1, 2016, we excluded options and warrants
to purchase 651 and 651 shares of common stock from the diluted weighted average shares outstanding calculation as the effect of
these options were anti-dilutive.
13 Weeks Ended 39 Weeks Ended
September 30, 2017 October 1, 2016 September 30, 2017 October 1, 2016
Basic
Net income (loss) attributed to controlling interest $ 770 $ 1,123 $ 5,041 $ (1,431 )
Weighted average common shares outstanding 6,655 5,991 6,655 5,940
Basic earnings (loss) per share $ 0.12 $ 0.19 $ 0.76 $ (0.24 )
Diluted
Net income (loss) applicable to diluted earnings (loss) per share $ 770 $ 1,123 $ 5,041 $ (1,431 )
Weighted average common shares outstanding 6,655 5,991 6,655 5,940
Add: Common Stock Warrants 50 – 50 –
Assumed diluted weighted average common shares outstanding 6,705 5,991 6,705 5,940
Diluted earnings (loss) per share $ 0.11 $ 0.19 $ 0.75 $ (0.24 )</t>
  </si>
  <si>
    <t>23. Segment Information</t>
  </si>
  <si>
    <t>Segment Reporting [Abstract]</t>
  </si>
  <si>
    <t>Segment Information</t>
  </si>
  <si>
    <t xml:space="preserve">Note 23: Segment
Information We operate within targeted markets through three
reportable segments: retail, recycling and technology. The retail segment is composed of income generated through our ApplianceSmart
stores, which includes appliance sales and byproduct revenues from collected appliances. The recycling segment is composed of income
generated by fees charged and costs incurred for collecting, recycling and installing appliances for utilities and other customers
and includes byproduct revenue, which are primarily generated through the recycling of appliances. We have included the results
from consolidating AAP in our recycling segment through August 15, 2017. The technology segment is composed of all revenue and
costs incurred or associated with GeoTraq. Currently, GeoTraq. is in the development stage and expects to go to market with products
and services in the location-based services market.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13 Weeks Ended 39 Weeks Ended
September 30, 2017 October 1, 2016 September 30, 2017 October 1, 2016
Revenues
Retail $ 13,678 $ 15,102 $ 44,334 $ 47,769
Recycling 11,806 12,254 30,171 29,688
Technology – – – –
Total revenues $ 25,484 $ 27,356 $ 74,505 $ 77,457
Gross profit
Retail $ 3,996 $ 4,089 $ 12,933 $ 13,149
Recycling 4,433 4,362 10,238 7,929
Technology – – – –
Total gross profit $ 8,429 $ 8,451 $ 23,171 $ 21,078
Operating income (loss)
Retail $ 308 $ (112 ) $ 2,110 $ (549 )
Recycling 1,092 1,527 166 84
Technology (272 ) – (272 ) –
Total operating income (loss) $ 1,128 $ 1,415 $ 2,004 $ (465 )
Depreciation and amortization
Retail $ 42 $ 46 $ 131 $ 151
Recycling 131 256 651 785
Technology 272 – 272 –
Total depreciation and amortization $ 445 $ 302 $ 1,054 $ 936
September 30, 2017 December 31, 2016
Assets
Retail $ 15,285 $ 17,559
Recycling 15,721 24,297
Technology 24,013 –
Total assets $ 55,019 $ 41,856
Intangible assets
Retail $ – $ –
Recycling 57 57
Technology 25,824 –
Total intangible assets $ 25,881 $ 57 </t>
  </si>
  <si>
    <t>24. Defined Contribution Plan</t>
  </si>
  <si>
    <t>Benefit Contribution Plan [Abstract]</t>
  </si>
  <si>
    <t>Defined Contribution Plan</t>
  </si>
  <si>
    <t>Note 24: Defined
Contribution Plan 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25 and $15 for the 13 weeks ended September 30, 2017 and October 1, 2016, respectively. We recognized
expense for contributions to the plans of $44 and $84 for the 39 weeks ended September 30, 2017 and October 1, 2016, respectively.</t>
  </si>
  <si>
    <t>25. Related Party</t>
  </si>
  <si>
    <t>Related Party Transactions [Abstract]</t>
  </si>
  <si>
    <t>Related Party</t>
  </si>
  <si>
    <t>Note 25: Related
Parties Tony Isaac, the Company’s Chief Executive
Officer, is the father of Jon Isaac, Chief Executive Officer of Live Ventures Incorporated and managing member of Isaac Capital
Group LLC, a 9% shareholder of the Company. Tony Isaac, Chief Executive Officer, Virland Johnson, Chief Financial Officer, Richard
Butler, Board of Directors member, and Dennis Gao, Board of Directors member of the Company, are Board of Directors, Chief Financial
Officer, Board of Directors member, and Board of Directors members of, respectively, Live Ventures Incorporated. The Company also
shares certain executive and legal services with Live Ventures Incorporated. The total services were $4 and $0 for the 13 weeks
ended September 30, 2017 and October 1, 2016, respectively. The total services were $12 and $0 for the 39 weeks ended September
30, 2017 and October 1, 2016, respectively. Customer Connexx rents approximately 9,879 square feet of office space from Live Ventures
Incorporated at its Las Vegas, NV office. The total rent and common area expense was $40 and $0 for the 13 weeks ended September
30, 2017 and October 1, 2016, respectively. The total rent and common area expense was $120 and $0 for the 39 weeks ended September
30, 2017 and October 1, 2016, respectively.</t>
  </si>
  <si>
    <t>26. Subsequent Event</t>
  </si>
  <si>
    <t>Subsequent Events [Abstract]</t>
  </si>
  <si>
    <t>Subsequent Event</t>
  </si>
  <si>
    <t>Note 26: Subsequent
Events Reincorporation
in the State of Nevada On March
12, 2018, Appliance Recycling Centers of America, Inc. (the “Company”) changed its state of incorporation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 Reincorporation
was previously submitted to a vote of, and approved by, the Company’s stockholders at its 2017 Annual Meeting of Stockholders
held on November 21, 2017 (the “Annual Meeting”). Upon the effectiveness of the Reincorporation:
– the affairs of the Company ceased to be governed by the Minnesota
Business Corporation Act, the Company’s existing Articles of Incorporation and the Company’s existing Bylaws,
and the affairs of the Company became subject to the Nevada Revised Statutes, the Nevada Articles of Incorporation and the
Nevada Bylaws;
– each outstanding share of the Minnesota corporation’s common
stock and Series A Preferred Stock converted into an outstanding share of the Nevada corporation’s common stock and
Series A Preferred Stock, respectively;
– each outstanding option to acquire shares of the Minnesota corporation’s
common stock converted into an equivalent option to acquire, upon the same terms and conditions (including the vesting schedule
and exercise price per share applicable to each such option), the same number of shares of the Nevada corporation’s
common stock;
– each employee benefit, stock option or other similar plan of
the Minnesota corporation continued to be an employee benefit, stock option or other similar plan of the Nevada corporation;
and
– each director and officer of the Minnesota corporation continued
to hold his or her respective position with the Nevada corporation. Certain rights
of the Company’s stockholders were also changed as a result of the Reincorporation, as described in the Company’s
Definitive Proxy Statement on Schedule 14A for the Annual Meeting filed with the Securities and Exchange Commission on October
25, 2017, under the section entitled “Proposal 3 – Approval of the Reincorporation of the Company from the State of
Minnesota to the State of Nevada – Significant Differences Related to State Law”, which description is incorporated
in its entirety herein by reference.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incorporation
did affect the par value of the Company’s common shares from no par value to a par value of .001 per common share.</t>
  </si>
  <si>
    <t>2. Summary of Significant Accounting Policies (Policies)</t>
  </si>
  <si>
    <t>Principles of Consolidation</t>
  </si>
  <si>
    <t>Principles of consolidation The accompanying consolidated financial statements
include the accounts of Appliance Recycling Centers of America, Inc. and our wholly-owned subsidiaries. All significant intercompany
accounts and transactions have been eliminated in consolidation. ApplianceSmart, Inc., a Minnesota corporation,
is a wholly owned subsidiary that was formed through a corporate reorganization in July 2011 to hold our business of selling
new major household appliances through a chain of Company-owned retail stores. ARCA Recycling, Inc., a California corporation,
is a wholly owned subsidiary that was formed in November 1991 to provide turnkey recycling services for electric utility energy
efficiency programs. ARCA Canada Inc., a Canadian corporation, is a wholly owned subsidiary that was formed in September 2006
to provide turnkey recycling services for electric utility energy efficiency programs. Customer Connexx, LLC, a Nevada Corporation,
is a wholly owned subsidiary that was formed in formed in October 2016 to provide call center services for electric utility programs. On August 15, 2017, ARCA sold it’s 50%
interest in AAP and is no longer consolidating the results of AAP in its consolidated financial statements as of that date. AAP
was a joint venture formed in October 2009 between ARCA and 4301 Operations, LLC (“4301”). ARCA and 4301 owned
a 50% interest in AAP through August 15, 2017. The financial position and results of operations of AAP were consolidated in our
financial statements through August 15, 2017, based on our conclusion that AAP is a variable interest entity due to our contribution
more than 50% of the total equity, subordinated debt and other forms of financial support. See Note 6 – Sale and deconsolidation
of variable interest entity AAP to these consolidated financial statements. On August 18, 2017, we acquired GeoTraq. GeoTraq
is a development stage company that is engaged in the development, design, and, ultimately, we expect, sale of cellular transceiver
modules, also known as Cell-ID modules. GeoTraq has created a dedicated Cell-ID transceiver module that we believe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like the Company’s
existing debt arrangements, unless quoted market prices were available (Level 2 inputs). The carrying amounts of long-term debt
at September 30, 2017 and December 31, 2016 approximate fair value.</t>
  </si>
  <si>
    <t>Cash and Cash Equivalents Cash and Cash equivalents consist
of highly liquid investments with a maturity of three months or less at the time of purchase. Fair value of cash equivalents approximates
carrying value.</t>
  </si>
  <si>
    <t>Trade Receivables and Allowance for Doubtful Accounts</t>
  </si>
  <si>
    <t>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61 and $54 to be adequate to cover any exposure to loss as of
September 30, 2017, and December 31, 2016, respectively.</t>
  </si>
  <si>
    <t>Inventories Inventories, consisting primarily of Appliances,
are stated at the lower of cost, determined on a specific identification basis,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September 30, 2017 and December 31, 2016.</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and amortization expense
was $173 and $302 for the 13 weeks ended September 30, 2017 and October 1, 2016, respectively. Depreciation and amortization expense
was $782 and $936 for the 39 weeks ended September 30, 2017 and October 1,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 ccounting
for Identifiable Intangible Assets in a Business Combination ,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Intangible Assets</t>
  </si>
  <si>
    <t>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272 and $0 for the 13 and 39 weeks
ended September 30, 2017 and October 1, 2016, respectively.</t>
  </si>
  <si>
    <t>Revenue Recognition</t>
  </si>
  <si>
    <t>Revenue Recognition We record revenue in the period when all of
the following requirements have been met: (i) there is persuasive evidence of an arrangement, (ii) the sales price is fixed or
determinable, (iii) title, ownership and risk of loss have been transferred to the customer, and (iv) collectability is reasonably
assured. We recognize revenue from appliance sales and appliance accessories in the period the consumer purchases appliance(s),
net of an allowance for estimated returns. We recognize revenue from appliance recycling services when we collect and process the
old appliance. We recognize revenue generated from appliance replacement programs when we deliver the new appliance, collect and
process the old appliance. The delivery, collection and processing activities under our replacement programs typically occur within
one business day and are required to complete the earnings process; there are typically no other performance obligations. We recognize
revenue on extended warranties with retained service obligations on a straight-line basis over the period of the warranty. For
extended warranty arrangements that we sell but others service for a fixed portion of the warranty sales price, we recognize revenue
for the net amount retained at the time of sale of the extended warranty to the consumer. We include shipping and handling charges
to customers in revenue. We recognize the revenue from the sale of carbon
offsets and ozone-depleting refrigerants upon having in writing a mutually agreed upon price per pound, confirmed delivery, verification
of volume and purity of the refrigerant by the buyer and collectability is reasonably assured. Other recycling byproduct revenue
(the sale of copper, steel, plastic and other recoverable non-refrigerant byproducts) is recorded as revenue upon delivery to the
third-party recycling customer for processing, having a mutually agreed upon price per pound and collection reasonably assured.</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totaled $484 and $241 for the 13 weeks ended September 30, 2017 and October 1, 2016, respectively.
Advertising expense totaled $1,227 and $978 for the 39 weeks ended September 30, 2017 and October 1, 2016,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retail space, warehouse facilities
and office space. These assets and properties are generally leased under noncancelable agreements that expire at various dates
through 2023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Foreign Currency</t>
  </si>
  <si>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current rates of exchange. Revenue and expense items are translated at the average monthly exchange rates. The resulting
translation adjustments are recorded directly into accumulated other comprehensive income (loss).</t>
  </si>
  <si>
    <t>Earnings Per Share</t>
  </si>
  <si>
    <t>Earnings Per Share Earnings per share is calculated in accordance
with ASC 260, “ Earnings Per share</t>
  </si>
  <si>
    <t>Segment Reporting</t>
  </si>
  <si>
    <t>Segment Reporting ASC Topic 280, “ Segment Reporting</t>
  </si>
  <si>
    <t>Concentration of Credit Risk</t>
  </si>
  <si>
    <t>Concentration of Credit Risk The Company maintains cash balances at several
banks in several states including, Minnesota, California, and Nevada within the United States. Accounts are insured by the Federal
Deposit Insurance Corporation up to $250,000 per institution as of September 30, 2017. At times, balances may exceed federally
insured limits.</t>
  </si>
  <si>
    <t>Recently Issued Accounting Pronouncements</t>
  </si>
  <si>
    <t>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ASU 2017-05). The Company must adopt ASU 2016-10, ASU 2016-12, ASU 2016-20 and ASU 2017-05
with ASU 2014-09 (collectively, the “new revenue standards”). The Company has evaluated the provisions of the new revenue
standards. We will transition to the new revenue standards using the modified retrospective method. We do not anticipate the new
revenue standards will have ASU 2016-02, Leases (Topic 842) ASU 2016-04, Recognition of Breakage
for Certain Prepaid Stored-Value Products ASU 2016-09, Compensation- Stock Compensation
(Topic 718) Improvements to Employee Share-Based Payment Accounting, ASU 2017-09, Compensation- Stock Compensation
(Topic 718): Scope of Modification Accounting</t>
  </si>
  <si>
    <t>6. Sale and deconsolidation of variable interest entity (Tables)</t>
  </si>
  <si>
    <t>Assets and liabilities of VIE</t>
  </si>
  <si>
    <t>December 31, 2016
Assets
Current assets $ 438
Property and equipment, net 7,322
Other assets 83
Total assets $ 7,843
Liabilities
Accounts payable $ 1,388
Accrued expenses 523
Current maturities of long-term debt obligations 3,558
Long-term debt obligations, net of current maturities 435
Other liabilities (a) 1,126
Total liabilities $ 7,030 (a) Other
liabilities represent loans and advances between ARCA and AAP that are eliminated in consolidation.</t>
  </si>
  <si>
    <t>Operating results of VIE</t>
  </si>
  <si>
    <t>13 Weeks Ended
September 30, 2017 (b) October 1, 2016
Revenues $ 306 $ 2,076
Gross profit 38 492
Operating income (loss) (140 ) 79
Net income (loss) (165 ) 24
39 Weeks Ended
September 30, 2017 (b) October 1, 2016
Revenues $ 1,433 $ 5,557
Gross profit 24 967
Operating loss (848 ) (285 )
Net loss (991 ) (490 ) (b) Operating
results for AAP were consolidated in the Company’s operating results from inception of AAP through August 15, 2017, the date
of our 50% equity sale in AAP. We recorded a gain of $81 on the sale and deconsolidation of our 50% equity interest in AAP. Net
Cash outflow arising from deconsolidation of AAP was $157. The Company received $800 in cash consideration for its 50% equity interest
in AAP.</t>
  </si>
  <si>
    <t>7. Receivables (Tables)</t>
  </si>
  <si>
    <t xml:space="preserve">September 30, 2017 December 31, 2016
Trade receivables, net $ 10,147 $ 9,258
Due from Recleim 819 –
Other receivables 1,025 1,251
Trade and other receivables, net $ 11,991 $ 10,509 </t>
  </si>
  <si>
    <t>8. Inventories (Tables)</t>
  </si>
  <si>
    <t>Schedule of inventories</t>
  </si>
  <si>
    <t xml:space="preserve">September 30, 2017 December 31, 2016
Appliances held for resale $ 11,219 $ 16,146
Processed metals from recycled appliances held for resale – 139
Other – 6
$ 11,219 $ 16,291 </t>
  </si>
  <si>
    <t>9. Prepaids and other current assets (Tables)</t>
  </si>
  <si>
    <t xml:space="preserve">September 30, 2017 December 31, 2016
Prepaid insurance $ 722 $ 34
Prepaid rent – 518
Prepaid other 169 209
$ 891 $ 761 </t>
  </si>
  <si>
    <t>10. Property and Equipment (Tables)</t>
  </si>
  <si>
    <t>Property and Equipment Table</t>
  </si>
  <si>
    <t xml:space="preserve">Useful Life (Years) September 30, 2017 December 31, 2016
Land $ – $ 1,140
Buildings and improvements 18-30 2,122 3,780
Equipment (including computer software) 3-15 7,897 19,260
Projects under construction 73 204
Property and equipment 10,092 24,384
Less accumulated depreciation and amortization (9,098 ) (14,268 )
Property and equipment, net $ 994 $ 10,116 </t>
  </si>
  <si>
    <t>11. Intangible assets (Tables)</t>
  </si>
  <si>
    <t xml:space="preserve">September 30, 2017 December 31, 2016
Intangible assets GeoTraq, net $ 25,824 $ –
Recycling contract, net 19 19
Goodwill 38 38
$ 25,881 $ 57 </t>
  </si>
  <si>
    <t>12. Deposits and other assets (Tables)</t>
  </si>
  <si>
    <t>Deferred Costs, Capitalized, Prepaid, and Other Assets Disclosure [Abstract]</t>
  </si>
  <si>
    <t>Schedule of deposits and other assets</t>
  </si>
  <si>
    <t>13. Accrued liabilities (Tables)</t>
  </si>
  <si>
    <t>Schedule of accrued liabilities</t>
  </si>
  <si>
    <t xml:space="preserve">September 30, 2017 December 31, 2016
Sales tax estimates, including interest $ 4,610 $ 4,203
Compensation and benefits 741 2,431
Accrued incentive and rebate checks 192 358
Accrued rent 238 263
Warranty 14 26
Accrued payables – 570
Deferred revenue 322 227
Other 110 810
$ 6,227 $ 8,888 </t>
  </si>
  <si>
    <t>16. Long term obligations (Tables)</t>
  </si>
  <si>
    <t>Schedule of long-term debt, capital lease and other financing obligations</t>
  </si>
  <si>
    <t xml:space="preserve">September 30, 2017 December 31, 2016
PNC term loan $ – $ 1,020
MidCap financial trust asset based revolving loan 3,616 –
AFCO Finance 639 –
Susquehanna term loans – 3,242
GE 8% loan agreement 482 482
EEI note 103 103
PIDC 2.75% note, due in month installments of $3, including interest, due October 2024 – 287
Capital leases and other financing obligations 36 564
Debt issuance costs, net (1,030 ) (779 )
Total debt obligations 3,846 4,919
Less current maturities (3,846 ) (2,093 )
Long-term debt obligations, net of current maturities $ – $ 2,826 </t>
  </si>
  <si>
    <t>21. Shareholders' Equity (Tables)</t>
  </si>
  <si>
    <t>Schedule of all outstanding options, activity</t>
  </si>
  <si>
    <t xml:space="preserve">Options Outstanding Weighted Average Exercise Price Aggregate Intrinsic Value Weighted Average Remaining Contractual Life
Balance at December 31, 2016 710 2.62 $ – 4.66
Granted –
Exercised –
Cancelled/expired (83 ) 3.04
Forfeited –
Balance at September 30, 2017 627 $ 2.56 $ – 4.47 </t>
  </si>
  <si>
    <t>22. Earnings per Share (Tables)</t>
  </si>
  <si>
    <t>13 Weeks Ended 39 Weeks Ended
September 30, 2017 October 1, 2016 September 30, 2017 October 1, 2016
Basic
Net income (loss) attributed to controlling interest $ 770 $ 1,123 $ 5,041 $ (1,431 )
Weighted average common shares outstanding 6,655 5,991 6,655 5,940
Basic earnings (loss) per share $ 0.12 $ 0.19 $ 0.76 $ (0.24 )
Diluted
Net income (loss) applicable to diluted earnings (loss) per share $ 770 $ 1,123 $ 5,041 $ (1,431 )
Weighted average common shares outstanding 6,655 5,991 6,655 5,940
Add: Common Stock Warrants 50 – 50 –
Assumed diluted weighted average common shares outstanding 6,705 5,991 6,705 5,940
Diluted earnings (loss) per share $ 0.11 $ 0.19 $ 0.75 $ (0.24 )</t>
  </si>
  <si>
    <t>23. Segment Information (Tables)</t>
  </si>
  <si>
    <t>Schedule of segment information</t>
  </si>
  <si>
    <t xml:space="preserve">13 Weeks Ended 39 Weeks Ended
September 30, 2017 October 1, 2016 September 30, 2017 October 1, 2016
Revenues
Retail $ 13,678 $ 15,102 $ 44,334 $ 47,769
Recycling 11,806 12,254 30,171 29,688
Technology – – – –
Total revenues $ 25,484 $ 27,356 $ 74,505 $ 77,457
Gross profit
Retail $ 3,996 $ 4,089 $ 12,933 $ 13,149
Recycling 4,433 4,362 10,238 7,929
Technology – – – –
Total gross profit $ 8,429 $ 8,451 $ 23,171 $ 21,078
Operating income (loss)
Retail $ 308 $ (112 ) $ 2,110 $ (549 )
Recycling 1,092 1,527 166 84
Technology (272 ) – (272 ) –
Total operating income (loss) $ 1,128 $ 1,415 $ 2,004 $ (465 )
Depreciation and amortization
Retail $ 42 $ 46 $ 131 $ 151
Recycling 131 256 651 785
Technology 272 – 272 –
Total depreciation and amortization $ 445 $ 302 $ 1,054 $ 936
September 30, 2017 December 31, 2016
Assets
Retail $ 15,285 $ 17,559
Recycling 15,721 24,297
Technology 24,013 –
Total assets $ 55,019 $ 41,856
Intangible assets
Retail $ – $ –
Recycling 57 57
Technology 25,824 –
Total intangible assets $ 25,881 $ 57 </t>
  </si>
  <si>
    <t>1. Nature of Business and Basis of Presentation (Details Narrative) - W</t>
  </si>
  <si>
    <t>Number of weeks reflected in operating results</t>
  </si>
  <si>
    <t>2. Summary of Significant Accounting Policies (Details Narrative) - USD ($) $ in Thousands</t>
  </si>
  <si>
    <t>Allowance for doubtful accounts</t>
  </si>
  <si>
    <t>Intangible amortization expense</t>
  </si>
  <si>
    <t>FDIC insured amount</t>
  </si>
  <si>
    <t>Domain name and marketing [Member]</t>
  </si>
  <si>
    <t>Estimated useful life</t>
  </si>
  <si>
    <t>3 to 20 years</t>
  </si>
  <si>
    <t>Software [Member]</t>
  </si>
  <si>
    <t>3 to 5 years</t>
  </si>
  <si>
    <t>Customer Relationships [Member]</t>
  </si>
  <si>
    <t>7 to 15 years</t>
  </si>
  <si>
    <t>ARCA Advanced Processing, LLC [Member]</t>
  </si>
  <si>
    <t>Interest in a joint venture (as a percent)</t>
  </si>
  <si>
    <t>50.00%</t>
  </si>
  <si>
    <t>3. Comprehensive Income (Details Narrative) - USD ($) $ in Thousands</t>
  </si>
  <si>
    <t>4. Reclassifications and Restatements (Details - Balance Sheet) - USD ($) $ in Thousands</t>
  </si>
  <si>
    <t>Deferred tax liability</t>
  </si>
  <si>
    <t>Preferred stock, series A</t>
  </si>
  <si>
    <t>Common stock</t>
  </si>
  <si>
    <t>Total liabilities and equity</t>
  </si>
  <si>
    <t>Scenario, Previously Reported [Member]</t>
  </si>
  <si>
    <t>Restatement Adjustment [Member]</t>
  </si>
  <si>
    <t>4. Reclassifications and Restatements (Details - Cash Flow Statement ) - USD ($) $ in Thousands</t>
  </si>
  <si>
    <t>Non-cash disclosures:</t>
  </si>
  <si>
    <t>Series A convertible preferred stock issued</t>
  </si>
  <si>
    <t>Beneficial conversion feature Series A convertible preferred stock</t>
  </si>
  <si>
    <t>5. Acquisition of GeoTraq, Inc. (Details Narrative) - USD ($) $ in Thousands</t>
  </si>
  <si>
    <t>8 Months Ended</t>
  </si>
  <si>
    <t>Aug. 18, 2017</t>
  </si>
  <si>
    <t>Stock issued, value</t>
  </si>
  <si>
    <t>GeoTraq [Member]</t>
  </si>
  <si>
    <t>Cash paid for acquisition</t>
  </si>
  <si>
    <t>Promissory notes issued</t>
  </si>
  <si>
    <t>Total consideration transferred</t>
  </si>
  <si>
    <t>Stock issued, Shares</t>
  </si>
  <si>
    <t>Offsetting deferred tax liability</t>
  </si>
  <si>
    <t>6. Sale and deconsolidation of variable Interest Entity - AAP (Details - AAP Assets and Liabilities) - ARCA Advanced Processing, LLC [Member] $ in Thousands</t>
  </si>
  <si>
    <t>Dec. 31, 2016USD ($)</t>
  </si>
  <si>
    <t>Assets</t>
  </si>
  <si>
    <t>Current assets</t>
  </si>
  <si>
    <t>Other assets</t>
  </si>
  <si>
    <t>Total Assets</t>
  </si>
  <si>
    <t>Liabilities</t>
  </si>
  <si>
    <t>Accrued expenses</t>
  </si>
  <si>
    <t>Current maturities of long-term debt obligations</t>
  </si>
  <si>
    <t>Long-term debt obligations, net of current maturities</t>
  </si>
  <si>
    <t>Other liabilities</t>
  </si>
  <si>
    <t>[1]</t>
  </si>
  <si>
    <t>Total Liabilities</t>
  </si>
  <si>
    <t>Other liabilities represent loans and advances between ARCA and AAP that are eliminated in consolidation.</t>
  </si>
  <si>
    <t>6. Sale and deconsolidation of variable Interest Entity - AAP (Details - AAP Operating Results) - ARCA Advanced Processing, LLC [Member] - USD ($) $ in Thousands</t>
  </si>
  <si>
    <t>Operating results of AAP</t>
  </si>
  <si>
    <t>Net (loss) income</t>
  </si>
  <si>
    <t>6. Sale and deconsolidation of variable Interest Entity - AAP (Details Narrative) - USD ($) $ in Thousands</t>
  </si>
  <si>
    <t>Gain on sale of deconsolidation</t>
  </si>
  <si>
    <t>Cash received from deconsolidation</t>
  </si>
  <si>
    <t>Cash received from sale of VIE</t>
  </si>
  <si>
    <t>7. Receivables (Details) - USD ($) $ in Thousands</t>
  </si>
  <si>
    <t>Trade receivables, net</t>
  </si>
  <si>
    <t>Due from Recleim</t>
  </si>
  <si>
    <t>Other receivables</t>
  </si>
  <si>
    <t>7. Receivables (Details Narrative) - Two customers</t>
  </si>
  <si>
    <t>Sales Revenue, Net [Member]</t>
  </si>
  <si>
    <t>Concentration percentage</t>
  </si>
  <si>
    <t>10.00%</t>
  </si>
  <si>
    <t>Trade Receivables [Member]</t>
  </si>
  <si>
    <t>27.00%</t>
  </si>
  <si>
    <t>8. Inventories (Details) - USD ($) $ in Thousands</t>
  </si>
  <si>
    <t>Appliances held for resale</t>
  </si>
  <si>
    <t>Processed metals from recycled appliances held for resale</t>
  </si>
  <si>
    <t>Other inventories</t>
  </si>
  <si>
    <t>9. Prepaids and other current assets (Details) - USD ($) $ in Thousands</t>
  </si>
  <si>
    <t>Prepaid insurance</t>
  </si>
  <si>
    <t>Prepaid rent</t>
  </si>
  <si>
    <t>Prepaid other</t>
  </si>
  <si>
    <t>Prepaid Expense and Other Assets, Current</t>
  </si>
  <si>
    <t>10. Property and Equipment (Details) - USD ($) $ in Thousands</t>
  </si>
  <si>
    <t>Property plant and equipment, gross</t>
  </si>
  <si>
    <t>Less accumulated depreciation and amortization</t>
  </si>
  <si>
    <t>Property plant and equipment, net</t>
  </si>
  <si>
    <t>Buildings and improvements [Member]</t>
  </si>
  <si>
    <t>18-30 years</t>
  </si>
  <si>
    <t>Equipment (including computer software</t>
  </si>
  <si>
    <t>3-15 years</t>
  </si>
  <si>
    <t>Projects under construction [Member]</t>
  </si>
  <si>
    <t>Land [Member]</t>
  </si>
  <si>
    <t>10. Property and Equipment (Details Narrative) - USD ($) $ in Thousands</t>
  </si>
  <si>
    <t>Depreciation and amortization expense</t>
  </si>
  <si>
    <t>Proceeds from sale of property</t>
  </si>
  <si>
    <t>11. Intangible assets (Details) - USD ($) $ in Thousands</t>
  </si>
  <si>
    <t>Total intangible assets and goodwill</t>
  </si>
  <si>
    <t>Intangible Asset, GeoTraq [Member]</t>
  </si>
  <si>
    <t>Recycling Contract [Member]</t>
  </si>
  <si>
    <t>11. Intangible assets (Details Narrative) - USD ($) $ in Thousands</t>
  </si>
  <si>
    <t>Amortization expense</t>
  </si>
  <si>
    <t>Intangible useful life</t>
  </si>
  <si>
    <t>7 years</t>
  </si>
  <si>
    <t>12. Deposits and other assets (Details) - USD ($) $ in Thousands</t>
  </si>
  <si>
    <t>Deposits</t>
  </si>
  <si>
    <t>Total other assets</t>
  </si>
  <si>
    <t>13. Accrued liabilities (Details) - USD ($) $ in Thousands</t>
  </si>
  <si>
    <t>Sales tax estimates, including interest</t>
  </si>
  <si>
    <t>Compensation and benefits</t>
  </si>
  <si>
    <t>Accrued incentive and rebate checks</t>
  </si>
  <si>
    <t>Accrued rent</t>
  </si>
  <si>
    <t>Warranty</t>
  </si>
  <si>
    <t>Accrued payables</t>
  </si>
  <si>
    <t>Deferred revenue</t>
  </si>
  <si>
    <t>Accrued expenses, current</t>
  </si>
  <si>
    <t>14. Line of credit - PNC Bank (Details Narrative) $ in Thousands</t>
  </si>
  <si>
    <t>Sep. 30, 2017USD ($)</t>
  </si>
  <si>
    <t>Whirlpool Corporation [Member]</t>
  </si>
  <si>
    <t>Line of Credit Facility [Line Items]</t>
  </si>
  <si>
    <t>Restricted cash, Letter of Credit</t>
  </si>
  <si>
    <t>15. Notes payable - short term (Details Narrative) - USD ($) $ in Thousands</t>
  </si>
  <si>
    <t>Debt stated interest rate</t>
  </si>
  <si>
    <t>1.29%</t>
  </si>
  <si>
    <t>Debt maturity date</t>
  </si>
  <si>
    <t>Aug. 18,
		2018</t>
  </si>
  <si>
    <t>Note payable balance outstanding</t>
  </si>
  <si>
    <t>16. Long term obligations (Details) - USD ($) $ in Thousands</t>
  </si>
  <si>
    <t>Capital leases and other financing obligations</t>
  </si>
  <si>
    <t>Debt issuance costs, net</t>
  </si>
  <si>
    <t>Total debt and capital lease obligations</t>
  </si>
  <si>
    <t>Less current maturities</t>
  </si>
  <si>
    <t>EEI note [Member]</t>
  </si>
  <si>
    <t>PNC Bank [Member]</t>
  </si>
  <si>
    <t>AFCO Finance [Member]</t>
  </si>
  <si>
    <t>Susquehanna Bank [Member]</t>
  </si>
  <si>
    <t>MidCap financial trust asset based revolving loan [Member]</t>
  </si>
  <si>
    <t>PIDC 2.75% note [Member]</t>
  </si>
  <si>
    <t>GE 8.00% notes [Member]</t>
  </si>
  <si>
    <t>16. Long term obligations (Details Narrative) - USD ($) $ in Thousands</t>
  </si>
  <si>
    <t>Debt and capital lease obligations</t>
  </si>
  <si>
    <t>Line of credit outstanding</t>
  </si>
  <si>
    <t>Proceeds from line of credit</t>
  </si>
  <si>
    <t>Repayments of line of credit</t>
  </si>
  <si>
    <t>Debt issuance costs</t>
  </si>
  <si>
    <t>AFCO Credit Corp [Member] | Term Loan [Member]</t>
  </si>
  <si>
    <t>Debt issuance date</t>
  </si>
  <si>
    <t>Jun. 16,
		2017</t>
  </si>
  <si>
    <t>Debt face amount</t>
  </si>
  <si>
    <t>Debt interest rate description</t>
  </si>
  <si>
    <t>3.567%</t>
  </si>
  <si>
    <t>Energy Efficiency Investments [Member] | Term Loan [Member]</t>
  </si>
  <si>
    <t>Nov. 8,
		2016</t>
  </si>
  <si>
    <t>Unamortized debt issuance costs</t>
  </si>
  <si>
    <t>MidCap Financial Trust [Member] | Term Loan [Member]</t>
  </si>
  <si>
    <t>May 10,
		2017</t>
  </si>
  <si>
    <t>one month LIBOR plus 4.50%</t>
  </si>
  <si>
    <t>Weighted average interest rate</t>
  </si>
  <si>
    <t>5.66%</t>
  </si>
  <si>
    <t>Maximum borrowing capacity</t>
  </si>
  <si>
    <t>Available borrowing capacity under the Credit Agreement</t>
  </si>
  <si>
    <t>PNC Bank [Member] | Term Loan [Member]</t>
  </si>
  <si>
    <t>Susquehanna Bank [Member] | Term Loan [Member]</t>
  </si>
  <si>
    <t>17. Commitments and Contingencies (Details Narrative) $ in Thousands</t>
  </si>
  <si>
    <t>Litigation accrual</t>
  </si>
  <si>
    <t>18. Income Taxes (Details Narrative) - USD ($) $ in Thousands</t>
  </si>
  <si>
    <t>Effective tax rate</t>
  </si>
  <si>
    <t>34.40%</t>
  </si>
  <si>
    <t>Provision for income taxes</t>
  </si>
  <si>
    <t>Pre-provision loss</t>
  </si>
  <si>
    <t>19. Series A Preferred Stock (Details Narrative) - USD ($) $ in Thousands</t>
  </si>
  <si>
    <t>Series A Preferred Stock [Member]</t>
  </si>
  <si>
    <t>Stock issued</t>
  </si>
  <si>
    <t>Value of stock issued</t>
  </si>
  <si>
    <t>20. Share-based compensation (Details Narrative) - USD ($) $ in Thousands</t>
  </si>
  <si>
    <t>Share-based compensation expense</t>
  </si>
  <si>
    <t>21. Shareholders' Equity (Details - Option activity) - USD ($) $ / shares in Units, $ in Thousands</t>
  </si>
  <si>
    <t>Share-based Compensation Arrangement by Share-based Payment Award, Options, Outstanding [Roll Forward]</t>
  </si>
  <si>
    <t>Options outstanding, beginning balance</t>
  </si>
  <si>
    <t>Options granted</t>
  </si>
  <si>
    <t>Options exercised</t>
  </si>
  <si>
    <t>Options cancelled/expired</t>
  </si>
  <si>
    <t>Options forfeited</t>
  </si>
  <si>
    <t>Options outstanding, ending balance</t>
  </si>
  <si>
    <t>Weighted Average Exercise Price</t>
  </si>
  <si>
    <t>Weighted average exercise price, beginning</t>
  </si>
  <si>
    <t>Weighted average exercise price, expired</t>
  </si>
  <si>
    <t>Weighted average exercise price, ending</t>
  </si>
  <si>
    <t>Aggregate intrinsic value, options outstanding</t>
  </si>
  <si>
    <t>Weighted average remaining contractual life</t>
  </si>
  <si>
    <t>4 years 5 months 20 days</t>
  </si>
  <si>
    <t>4 years 7 months 28 days</t>
  </si>
  <si>
    <t>21. Shareholders' Equity (Details Narrative) - USD ($) $ / shares in Units, $ in Thousands</t>
  </si>
  <si>
    <t>12 Months Ended</t>
  </si>
  <si>
    <t>Options outstanding</t>
  </si>
  <si>
    <t>Expected dividend yield (as a percent)</t>
  </si>
  <si>
    <t>0.00%</t>
  </si>
  <si>
    <t>Expected stock price volatility (as a percent)</t>
  </si>
  <si>
    <t>85.44%</t>
  </si>
  <si>
    <t>Risk-free interest rate (as a percent)</t>
  </si>
  <si>
    <t>2.16%</t>
  </si>
  <si>
    <t>Expected life of options (in years)</t>
  </si>
  <si>
    <t>10 years</t>
  </si>
  <si>
    <t>Aggregate intrinsic value per share outstanding</t>
  </si>
  <si>
    <t>Warrants outstanding</t>
  </si>
  <si>
    <t>Warrant exercise price</t>
  </si>
  <si>
    <t>Warrant expiration date</t>
  </si>
  <si>
    <t>May 31,
		2020</t>
  </si>
  <si>
    <t>Energy Efficiency Investments [Member]</t>
  </si>
  <si>
    <t>Warrants issued</t>
  </si>
  <si>
    <t>Fair value of warrants issued</t>
  </si>
  <si>
    <t>2016 Plan [Member]</t>
  </si>
  <si>
    <t>Options authorized for issuance</t>
  </si>
  <si>
    <t>2011 Plan [Member]</t>
  </si>
  <si>
    <t>22. Earnings per Share (Details) - USD ($) $ / shares in Units, $ in Thousands</t>
  </si>
  <si>
    <t>Net income (loss) attributed to shareholders' of parent</t>
  </si>
  <si>
    <t>Weighted average common shares outstanding</t>
  </si>
  <si>
    <t>Basic earnings (loss) per share</t>
  </si>
  <si>
    <t>Net income (loss) applicable to diluted earnings (loss) per share</t>
  </si>
  <si>
    <t>Weighted average common shares outstanding diluted</t>
  </si>
  <si>
    <t>Add: common stock warrants</t>
  </si>
  <si>
    <t>Assumed diluted weighted average common shares outstanding</t>
  </si>
  <si>
    <t>Diluted earnings (loss) per share</t>
  </si>
  <si>
    <t>22. Earnings per Share (Details Narrative) - shares</t>
  </si>
  <si>
    <t>Potentially dilutive shares excluded from earnings per share calculation</t>
  </si>
  <si>
    <t>23. Segment Information (Details - Balance Sheet) - USD ($) $ in Thousands</t>
  </si>
  <si>
    <t>Retail [Member]</t>
  </si>
  <si>
    <t>Recycling [Member]</t>
  </si>
  <si>
    <t>Technology [Member]</t>
  </si>
  <si>
    <t>23. Segment Information (Details - Operations) - USD ($) $ in Thousands</t>
  </si>
  <si>
    <t>24. Defined Contribution Plan (Details Narrative) - USD ($) $ in Thousands</t>
  </si>
  <si>
    <t>Defined Contribution Plan, Employer Matching Contribution, Percent</t>
  </si>
  <si>
    <t>5.00%</t>
  </si>
  <si>
    <t>Recognized expenses for contributions</t>
  </si>
  <si>
    <t>25. Related Party (Details Narrative) - USD ($) $ in Thousands</t>
  </si>
  <si>
    <t>Sublease rent</t>
  </si>
  <si>
    <t>Total rent and common area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6875365</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19</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38</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94</v>
      </c>
      <c r="C3" s="7" t="n">
        <v>968</v>
      </c>
    </row>
    <row r="4" spans="1:3">
      <c r="A4" s="4" t="s">
        <v>30</v>
      </c>
      <c r="B4" s="5" t="n">
        <v>11991</v>
      </c>
      <c r="C4" s="5" t="n">
        <v>10509</v>
      </c>
    </row>
    <row r="5" spans="1:3">
      <c r="A5" s="4" t="s">
        <v>31</v>
      </c>
      <c r="B5" s="5" t="n">
        <v>11219</v>
      </c>
      <c r="C5" s="5" t="n">
        <v>16291</v>
      </c>
    </row>
    <row r="6" spans="1:3">
      <c r="A6" s="4" t="s">
        <v>32</v>
      </c>
      <c r="B6" s="5" t="n">
        <v>0</v>
      </c>
      <c r="C6" s="5" t="n">
        <v>16</v>
      </c>
    </row>
    <row r="7" spans="1:3">
      <c r="A7" s="4" t="s">
        <v>33</v>
      </c>
      <c r="B7" s="5" t="n">
        <v>891</v>
      </c>
      <c r="C7" s="5" t="n">
        <v>761</v>
      </c>
    </row>
    <row r="8" spans="1:3">
      <c r="A8" s="4" t="s">
        <v>34</v>
      </c>
      <c r="B8" s="5" t="n">
        <v>26095</v>
      </c>
      <c r="C8" s="5" t="n">
        <v>28545</v>
      </c>
    </row>
    <row r="9" spans="1:3">
      <c r="A9" s="4" t="s">
        <v>35</v>
      </c>
      <c r="B9" s="5" t="n">
        <v>994</v>
      </c>
      <c r="C9" s="5" t="n">
        <v>10116</v>
      </c>
    </row>
    <row r="10" spans="1:3">
      <c r="A10" s="4" t="s">
        <v>36</v>
      </c>
      <c r="B10" s="5" t="n">
        <v>1298</v>
      </c>
      <c r="C10" s="5" t="n">
        <v>500</v>
      </c>
    </row>
    <row r="11" spans="1:3">
      <c r="A11" s="4" t="s">
        <v>37</v>
      </c>
      <c r="B11" s="5" t="n">
        <v>25881</v>
      </c>
      <c r="C11" s="5" t="n">
        <v>57</v>
      </c>
    </row>
    <row r="12" spans="1:3">
      <c r="A12" s="4" t="s">
        <v>38</v>
      </c>
      <c r="B12" s="5" t="n">
        <v>751</v>
      </c>
      <c r="C12" s="5" t="n">
        <v>557</v>
      </c>
    </row>
    <row r="13" spans="1:3">
      <c r="A13" s="4" t="s">
        <v>39</v>
      </c>
      <c r="B13" s="5" t="n">
        <v>0</v>
      </c>
      <c r="C13" s="5" t="n">
        <v>2081</v>
      </c>
    </row>
    <row r="14" spans="1:3">
      <c r="A14" s="4" t="s">
        <v>40</v>
      </c>
      <c r="B14" s="5" t="n">
        <v>55019</v>
      </c>
      <c r="C14" s="5" t="n">
        <v>41856</v>
      </c>
    </row>
    <row r="15" spans="1:3">
      <c r="A15" s="3" t="s">
        <v>41</v>
      </c>
    </row>
    <row r="16" spans="1:3">
      <c r="A16" s="4" t="s">
        <v>42</v>
      </c>
      <c r="B16" s="5" t="n">
        <v>2592</v>
      </c>
      <c r="C16" s="5" t="n">
        <v>6143</v>
      </c>
    </row>
    <row r="17" spans="1:3">
      <c r="A17" s="4" t="s">
        <v>43</v>
      </c>
      <c r="B17" s="5" t="n">
        <v>6227</v>
      </c>
      <c r="C17" s="5" t="n">
        <v>8888</v>
      </c>
    </row>
    <row r="18" spans="1:3">
      <c r="A18" s="4" t="s">
        <v>44</v>
      </c>
      <c r="B18" s="5" t="n">
        <v>0</v>
      </c>
      <c r="C18" s="5" t="n">
        <v>10333</v>
      </c>
    </row>
    <row r="19" spans="1:3">
      <c r="A19" s="4" t="s">
        <v>45</v>
      </c>
      <c r="B19" s="5" t="n">
        <v>800</v>
      </c>
      <c r="C19" s="5" t="n">
        <v>0</v>
      </c>
    </row>
    <row r="20" spans="1:3">
      <c r="A20" s="4" t="s">
        <v>46</v>
      </c>
      <c r="B20" s="5" t="n">
        <v>1581</v>
      </c>
      <c r="C20" s="5" t="n">
        <v>0</v>
      </c>
    </row>
    <row r="21" spans="1:3">
      <c r="A21" s="4" t="s">
        <v>47</v>
      </c>
      <c r="B21" s="5" t="n">
        <v>3846</v>
      </c>
      <c r="C21" s="5" t="n">
        <v>2093</v>
      </c>
    </row>
    <row r="22" spans="1:3">
      <c r="A22" s="4" t="s">
        <v>48</v>
      </c>
      <c r="B22" s="5" t="n">
        <v>15046</v>
      </c>
      <c r="C22" s="5" t="n">
        <v>27457</v>
      </c>
    </row>
    <row r="23" spans="1:3">
      <c r="A23" s="4" t="s">
        <v>49</v>
      </c>
      <c r="B23" s="5" t="n">
        <v>8828</v>
      </c>
      <c r="C23" s="5" t="n">
        <v>0</v>
      </c>
    </row>
    <row r="24" spans="1:3">
      <c r="A24" s="4" t="s">
        <v>50</v>
      </c>
      <c r="B24" s="5" t="n">
        <v>0</v>
      </c>
      <c r="C24" s="5" t="n">
        <v>2826</v>
      </c>
    </row>
    <row r="25" spans="1:3">
      <c r="A25" s="4" t="s">
        <v>51</v>
      </c>
      <c r="B25" s="5" t="n">
        <v>307</v>
      </c>
      <c r="C25" s="5" t="n">
        <v>364</v>
      </c>
    </row>
    <row r="26" spans="1:3">
      <c r="A26" s="4" t="s">
        <v>52</v>
      </c>
      <c r="B26" s="5" t="n">
        <v>24181</v>
      </c>
      <c r="C26" s="5" t="n">
        <v>30647</v>
      </c>
    </row>
    <row r="27" spans="1:3">
      <c r="A27" s="3" t="s">
        <v>53</v>
      </c>
    </row>
    <row r="28" spans="1:3">
      <c r="A28" s="4" t="s">
        <v>54</v>
      </c>
      <c r="B28" s="5" t="n">
        <v>0</v>
      </c>
      <c r="C28" s="5" t="n">
        <v>0</v>
      </c>
    </row>
    <row r="29" spans="1:3">
      <c r="A29" s="4" t="s">
        <v>55</v>
      </c>
      <c r="B29" s="5" t="n">
        <v>7</v>
      </c>
      <c r="C29" s="5" t="n">
        <v>7</v>
      </c>
    </row>
    <row r="30" spans="1:3">
      <c r="A30" s="4" t="s">
        <v>56</v>
      </c>
      <c r="B30" s="5" t="n">
        <v>37393</v>
      </c>
      <c r="C30" s="5" t="n">
        <v>22398</v>
      </c>
    </row>
    <row r="31" spans="1:3">
      <c r="A31" s="4" t="s">
        <v>57</v>
      </c>
      <c r="B31" s="5" t="n">
        <v>-5987</v>
      </c>
      <c r="C31" s="5" t="n">
        <v>-11028</v>
      </c>
    </row>
    <row r="32" spans="1:3">
      <c r="A32" s="4" t="s">
        <v>58</v>
      </c>
      <c r="B32" s="5" t="n">
        <v>-575</v>
      </c>
      <c r="C32" s="5" t="n">
        <v>-574</v>
      </c>
    </row>
    <row r="33" spans="1:3">
      <c r="A33" s="4" t="s">
        <v>59</v>
      </c>
      <c r="B33" s="5" t="n">
        <v>30838</v>
      </c>
      <c r="C33" s="5" t="n">
        <v>10803</v>
      </c>
    </row>
    <row r="34" spans="1:3">
      <c r="A34" s="4" t="s">
        <v>60</v>
      </c>
      <c r="B34" s="5" t="n">
        <v>0</v>
      </c>
      <c r="C34" s="5" t="n">
        <v>406</v>
      </c>
    </row>
    <row r="35" spans="1:3">
      <c r="A35" s="4" t="s">
        <v>61</v>
      </c>
      <c r="B35" s="7" t="n">
        <v>55019</v>
      </c>
      <c r="C35" s="7" t="n">
        <v>41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13</v>
      </c>
    </row>
    <row r="4" spans="1:2">
      <c r="A4" s="4" t="s">
        <v>161</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9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5" t="n">
        <v>2000</v>
      </c>
      <c r="C3" s="5" t="n">
        <v>2000</v>
      </c>
    </row>
    <row r="4" spans="1:3">
      <c r="A4" s="4" t="s">
        <v>65</v>
      </c>
      <c r="B4" s="5" t="n">
        <v>288</v>
      </c>
      <c r="C4" s="5" t="n">
        <v>0</v>
      </c>
    </row>
    <row r="5" spans="1:3">
      <c r="A5" s="4" t="s">
        <v>66</v>
      </c>
      <c r="B5" s="5" t="n">
        <v>288</v>
      </c>
      <c r="C5" s="5" t="n">
        <v>0</v>
      </c>
    </row>
    <row r="6" spans="1:3">
      <c r="A6" s="4" t="s">
        <v>67</v>
      </c>
      <c r="B6" s="4" t="s">
        <v>68</v>
      </c>
      <c r="C6" s="4" t="s">
        <v>68</v>
      </c>
    </row>
    <row r="7" spans="1:3">
      <c r="A7" s="4" t="s">
        <v>69</v>
      </c>
      <c r="B7" s="8" t="n">
        <v>0.001</v>
      </c>
      <c r="C7" s="8" t="n">
        <v>0.001</v>
      </c>
    </row>
    <row r="8" spans="1:3">
      <c r="A8" s="4" t="s">
        <v>70</v>
      </c>
      <c r="B8" s="5" t="n">
        <v>50000</v>
      </c>
      <c r="C8" s="5" t="n">
        <v>50000</v>
      </c>
    </row>
    <row r="9" spans="1:3">
      <c r="A9" s="4" t="s">
        <v>71</v>
      </c>
      <c r="B9" s="5" t="n">
        <v>6655</v>
      </c>
      <c r="C9" s="5" t="n">
        <v>6655</v>
      </c>
    </row>
    <row r="10" spans="1:3">
      <c r="A10" s="4" t="s">
        <v>72</v>
      </c>
      <c r="B10" s="5" t="n">
        <v>6655</v>
      </c>
      <c r="C10" s="5" t="n">
        <v>6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row r="7" spans="1:2">
      <c r="A7" s="4" t="s">
        <v>29</v>
      </c>
      <c r="B7" s="4" t="s">
        <v>267</v>
      </c>
    </row>
    <row r="8" spans="1:2">
      <c r="A8" s="4" t="s">
        <v>268</v>
      </c>
      <c r="B8" s="4" t="s">
        <v>269</v>
      </c>
    </row>
    <row r="9" spans="1:2">
      <c r="A9" s="4" t="s">
        <v>11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28</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18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189</v>
      </c>
    </row>
    <row r="4" spans="1:2">
      <c r="A4" s="4" t="s">
        <v>190</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189</v>
      </c>
    </row>
    <row r="4" spans="1:2">
      <c r="A4" s="4" t="s">
        <v>196</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3</v>
      </c>
    </row>
    <row r="4" spans="1:2">
      <c r="A4" s="4" t="s">
        <v>204</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318</v>
      </c>
    </row>
    <row r="4" spans="1:2">
      <c r="A4" s="4" t="s">
        <v>319</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5484</v>
      </c>
      <c r="C4" s="7" t="n">
        <v>27356</v>
      </c>
      <c r="D4" s="7" t="n">
        <v>74505</v>
      </c>
      <c r="E4" s="7" t="n">
        <v>77457</v>
      </c>
    </row>
    <row r="5" spans="1:5">
      <c r="A5" s="4" t="s">
        <v>78</v>
      </c>
      <c r="B5" s="5" t="n">
        <v>17055</v>
      </c>
      <c r="C5" s="5" t="n">
        <v>18905</v>
      </c>
      <c r="D5" s="5" t="n">
        <v>51334</v>
      </c>
      <c r="E5" s="5" t="n">
        <v>56379</v>
      </c>
    </row>
    <row r="6" spans="1:5">
      <c r="A6" s="4" t="s">
        <v>79</v>
      </c>
      <c r="B6" s="5" t="n">
        <v>8429</v>
      </c>
      <c r="C6" s="5" t="n">
        <v>8451</v>
      </c>
      <c r="D6" s="5" t="n">
        <v>23171</v>
      </c>
      <c r="E6" s="5" t="n">
        <v>21078</v>
      </c>
    </row>
    <row r="7" spans="1:5">
      <c r="A7" s="3" t="s">
        <v>80</v>
      </c>
    </row>
    <row r="8" spans="1:5">
      <c r="A8" s="4" t="s">
        <v>81</v>
      </c>
      <c r="B8" s="5" t="n">
        <v>7301</v>
      </c>
      <c r="C8" s="5" t="n">
        <v>7036</v>
      </c>
      <c r="D8" s="5" t="n">
        <v>21167</v>
      </c>
      <c r="E8" s="5" t="n">
        <v>21543</v>
      </c>
    </row>
    <row r="9" spans="1:5">
      <c r="A9" s="4" t="s">
        <v>82</v>
      </c>
      <c r="B9" s="5" t="n">
        <v>1128</v>
      </c>
      <c r="C9" s="5" t="n">
        <v>1415</v>
      </c>
      <c r="D9" s="5" t="n">
        <v>2004</v>
      </c>
      <c r="E9" s="5" t="n">
        <v>-465</v>
      </c>
    </row>
    <row r="10" spans="1:5">
      <c r="A10" s="3" t="s">
        <v>83</v>
      </c>
    </row>
    <row r="11" spans="1:5">
      <c r="A11" s="4" t="s">
        <v>84</v>
      </c>
      <c r="B11" s="5" t="n">
        <v>0</v>
      </c>
      <c r="C11" s="5" t="n">
        <v>0</v>
      </c>
      <c r="D11" s="5" t="n">
        <v>5163</v>
      </c>
      <c r="E11" s="5" t="n">
        <v>0</v>
      </c>
    </row>
    <row r="12" spans="1:5">
      <c r="A12" s="4" t="s">
        <v>85</v>
      </c>
      <c r="B12" s="5" t="n">
        <v>81</v>
      </c>
      <c r="C12" s="5" t="n">
        <v>0</v>
      </c>
      <c r="D12" s="5" t="n">
        <v>81</v>
      </c>
      <c r="E12" s="5" t="n">
        <v>0</v>
      </c>
    </row>
    <row r="13" spans="1:5">
      <c r="A13" s="4" t="s">
        <v>86</v>
      </c>
      <c r="B13" s="5" t="n">
        <v>-207</v>
      </c>
      <c r="C13" s="5" t="n">
        <v>-341</v>
      </c>
      <c r="D13" s="5" t="n">
        <v>-636</v>
      </c>
      <c r="E13" s="5" t="n">
        <v>-928</v>
      </c>
    </row>
    <row r="14" spans="1:5">
      <c r="A14" s="4" t="s">
        <v>87</v>
      </c>
      <c r="B14" s="5" t="n">
        <v>248</v>
      </c>
      <c r="C14" s="5" t="n">
        <v>61</v>
      </c>
      <c r="D14" s="5" t="n">
        <v>315</v>
      </c>
      <c r="E14" s="5" t="n">
        <v>155</v>
      </c>
    </row>
    <row r="15" spans="1:5">
      <c r="A15" s="4" t="s">
        <v>88</v>
      </c>
      <c r="B15" s="5" t="n">
        <v>122</v>
      </c>
      <c r="C15" s="5" t="n">
        <v>-280</v>
      </c>
      <c r="D15" s="5" t="n">
        <v>4923</v>
      </c>
      <c r="E15" s="5" t="n">
        <v>-773</v>
      </c>
    </row>
    <row r="16" spans="1:5">
      <c r="A16" s="4" t="s">
        <v>89</v>
      </c>
      <c r="B16" s="5" t="n">
        <v>1250</v>
      </c>
      <c r="C16" s="5" t="n">
        <v>1135</v>
      </c>
      <c r="D16" s="5" t="n">
        <v>6927</v>
      </c>
      <c r="E16" s="5" t="n">
        <v>-1238</v>
      </c>
    </row>
    <row r="17" spans="1:5">
      <c r="A17" s="4" t="s">
        <v>90</v>
      </c>
      <c r="B17" s="5" t="n">
        <v>563</v>
      </c>
      <c r="C17" s="5" t="n">
        <v>0</v>
      </c>
      <c r="D17" s="5" t="n">
        <v>2382</v>
      </c>
      <c r="E17" s="5" t="n">
        <v>438</v>
      </c>
    </row>
    <row r="18" spans="1:5">
      <c r="A18" s="4" t="s">
        <v>91</v>
      </c>
      <c r="B18" s="5" t="n">
        <v>687</v>
      </c>
      <c r="C18" s="5" t="n">
        <v>1135</v>
      </c>
      <c r="D18" s="5" t="n">
        <v>4545</v>
      </c>
      <c r="E18" s="5" t="n">
        <v>-1676</v>
      </c>
    </row>
    <row r="19" spans="1:5">
      <c r="A19" s="4" t="s">
        <v>92</v>
      </c>
      <c r="B19" s="5" t="n">
        <v>83</v>
      </c>
      <c r="C19" s="5" t="n">
        <v>-12</v>
      </c>
      <c r="D19" s="5" t="n">
        <v>496</v>
      </c>
      <c r="E19" s="5" t="n">
        <v>245</v>
      </c>
    </row>
    <row r="20" spans="1:5">
      <c r="A20" s="4" t="s">
        <v>93</v>
      </c>
      <c r="B20" s="7" t="n">
        <v>770</v>
      </c>
      <c r="C20" s="7" t="n">
        <v>1123</v>
      </c>
      <c r="D20" s="7" t="n">
        <v>5041</v>
      </c>
      <c r="E20" s="7" t="n">
        <v>-1431</v>
      </c>
    </row>
    <row r="21" spans="1:5">
      <c r="A21" s="3" t="s">
        <v>94</v>
      </c>
    </row>
    <row r="22" spans="1:5">
      <c r="A22" s="4" t="s">
        <v>95</v>
      </c>
      <c r="B22" s="9" t="n">
        <v>0.12</v>
      </c>
      <c r="C22" s="9" t="n">
        <v>0.19</v>
      </c>
      <c r="D22" s="9" t="n">
        <v>0.76</v>
      </c>
      <c r="E22" s="9" t="n">
        <v>-0.24</v>
      </c>
    </row>
    <row r="23" spans="1:5">
      <c r="A23" s="4" t="s">
        <v>96</v>
      </c>
      <c r="B23" s="9" t="n">
        <v>0.11</v>
      </c>
      <c r="C23" s="9" t="n">
        <v>0.19</v>
      </c>
      <c r="D23" s="9" t="n">
        <v>0.75</v>
      </c>
      <c r="E23" s="9" t="n">
        <v>-0.24</v>
      </c>
    </row>
    <row r="24" spans="1:5">
      <c r="A24" s="3" t="s">
        <v>97</v>
      </c>
    </row>
    <row r="25" spans="1:5">
      <c r="A25" s="4" t="s">
        <v>95</v>
      </c>
      <c r="B25" s="5" t="n">
        <v>6655</v>
      </c>
      <c r="C25" s="5" t="n">
        <v>5991</v>
      </c>
      <c r="D25" s="5" t="n">
        <v>6655</v>
      </c>
      <c r="E25" s="5" t="n">
        <v>5940</v>
      </c>
    </row>
    <row r="26" spans="1:5">
      <c r="A26" s="4" t="s">
        <v>96</v>
      </c>
      <c r="B26" s="5" t="n">
        <v>6705</v>
      </c>
      <c r="C26" s="5" t="n">
        <v>5991</v>
      </c>
      <c r="D26" s="5" t="n">
        <v>6705</v>
      </c>
      <c r="E26" s="5" t="n">
        <v>5940</v>
      </c>
    </row>
    <row r="27" spans="1:5">
      <c r="A27" s="4" t="s">
        <v>91</v>
      </c>
      <c r="B27" s="7" t="n">
        <v>687</v>
      </c>
      <c r="C27" s="7" t="n">
        <v>1135</v>
      </c>
      <c r="D27" s="7" t="n">
        <v>4545</v>
      </c>
      <c r="E27" s="7" t="n">
        <v>-1676</v>
      </c>
    </row>
    <row r="28" spans="1:5">
      <c r="A28" s="3" t="s">
        <v>98</v>
      </c>
    </row>
    <row r="29" spans="1:5">
      <c r="A29" s="4" t="s">
        <v>99</v>
      </c>
      <c r="B29" s="5" t="n">
        <v>-37</v>
      </c>
      <c r="C29" s="5" t="n">
        <v>-29</v>
      </c>
      <c r="D29" s="5" t="n">
        <v>-1</v>
      </c>
      <c r="E29" s="5" t="n">
        <v>14</v>
      </c>
    </row>
    <row r="30" spans="1:5">
      <c r="A30" s="4" t="s">
        <v>100</v>
      </c>
      <c r="B30" s="5" t="n">
        <v>-37</v>
      </c>
      <c r="C30" s="5" t="n">
        <v>-29</v>
      </c>
      <c r="D30" s="5" t="n">
        <v>-1</v>
      </c>
      <c r="E30" s="5" t="n">
        <v>14</v>
      </c>
    </row>
    <row r="31" spans="1:5">
      <c r="A31" s="4" t="s">
        <v>101</v>
      </c>
      <c r="B31" s="5" t="n">
        <v>650</v>
      </c>
      <c r="C31" s="5" t="n">
        <v>1106</v>
      </c>
      <c r="D31" s="5" t="n">
        <v>4544</v>
      </c>
      <c r="E31" s="5" t="n">
        <v>-1662</v>
      </c>
    </row>
    <row r="32" spans="1:5">
      <c r="A32" s="4" t="s">
        <v>102</v>
      </c>
      <c r="B32" s="5" t="n">
        <v>83</v>
      </c>
      <c r="C32" s="5" t="n">
        <v>-12</v>
      </c>
      <c r="D32" s="5" t="n">
        <v>496</v>
      </c>
      <c r="E32" s="5" t="n">
        <v>245</v>
      </c>
    </row>
    <row r="33" spans="1:5">
      <c r="A33" s="4" t="s">
        <v>103</v>
      </c>
      <c r="B33" s="7" t="n">
        <v>733</v>
      </c>
      <c r="C33" s="7" t="n">
        <v>1094</v>
      </c>
      <c r="D33" s="7" t="n">
        <v>5040</v>
      </c>
      <c r="E33" s="7" t="n">
        <v>-1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8</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94</v>
      </c>
    </row>
    <row r="4" spans="1:2">
      <c r="A4" s="4" t="s">
        <v>242</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45</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3" t="s">
        <v>164</v>
      </c>
    </row>
    <row r="4" spans="1:5">
      <c r="A4" s="4" t="s">
        <v>335</v>
      </c>
      <c r="B4" s="5" t="n">
        <v>13</v>
      </c>
      <c r="C4" s="5" t="n">
        <v>13</v>
      </c>
      <c r="D4" s="5" t="n">
        <v>39</v>
      </c>
      <c r="E4" s="5" t="n">
        <v>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36</v>
      </c>
      <c r="B1" s="2" t="s">
        <v>74</v>
      </c>
      <c r="F1" s="2" t="s">
        <v>1</v>
      </c>
    </row>
    <row r="2" spans="1:8">
      <c r="B2" s="2" t="s">
        <v>2</v>
      </c>
      <c r="C2" s="2" t="s">
        <v>2</v>
      </c>
      <c r="D2" s="2" t="s">
        <v>75</v>
      </c>
      <c r="E2" s="2" t="s">
        <v>75</v>
      </c>
      <c r="F2" s="2" t="s">
        <v>2</v>
      </c>
      <c r="G2" s="2" t="s">
        <v>75</v>
      </c>
      <c r="H2" s="2" t="s">
        <v>27</v>
      </c>
    </row>
    <row r="3" spans="1:8">
      <c r="A3" s="4" t="s">
        <v>337</v>
      </c>
      <c r="B3" s="7" t="n">
        <v>61</v>
      </c>
      <c r="C3" s="7" t="n">
        <v>61</v>
      </c>
      <c r="F3" s="7" t="n">
        <v>61</v>
      </c>
      <c r="H3" s="7" t="n">
        <v>54</v>
      </c>
    </row>
    <row r="4" spans="1:8">
      <c r="A4" s="4" t="s">
        <v>107</v>
      </c>
      <c r="B4" s="5" t="n">
        <v>173</v>
      </c>
      <c r="C4" s="5" t="n">
        <v>173</v>
      </c>
      <c r="D4" s="7" t="n">
        <v>302</v>
      </c>
      <c r="E4" s="7" t="n">
        <v>302</v>
      </c>
      <c r="F4" s="5" t="n">
        <v>782</v>
      </c>
      <c r="G4" s="7" t="n">
        <v>936</v>
      </c>
    </row>
    <row r="5" spans="1:8">
      <c r="A5" s="4" t="s">
        <v>338</v>
      </c>
      <c r="B5" s="5" t="n">
        <v>272</v>
      </c>
      <c r="F5" s="5" t="n">
        <v>272</v>
      </c>
      <c r="G5" s="5" t="n">
        <v>0</v>
      </c>
    </row>
    <row r="6" spans="1:8">
      <c r="A6" s="4" t="s">
        <v>281</v>
      </c>
      <c r="C6" s="5" t="n">
        <v>484</v>
      </c>
      <c r="E6" s="7" t="n">
        <v>241</v>
      </c>
      <c r="F6" s="5" t="n">
        <v>1227</v>
      </c>
      <c r="G6" s="7" t="n">
        <v>978</v>
      </c>
    </row>
    <row r="7" spans="1:8">
      <c r="A7" s="4" t="s">
        <v>339</v>
      </c>
      <c r="B7" s="7" t="n">
        <v>250</v>
      </c>
      <c r="C7" s="7" t="n">
        <v>250</v>
      </c>
      <c r="F7" s="7" t="n">
        <v>250</v>
      </c>
    </row>
    <row r="8" spans="1:8">
      <c r="A8" s="4" t="s">
        <v>340</v>
      </c>
    </row>
    <row r="9" spans="1:8">
      <c r="A9" s="4" t="s">
        <v>341</v>
      </c>
      <c r="F9" s="4" t="s">
        <v>342</v>
      </c>
    </row>
    <row r="10" spans="1:8">
      <c r="A10" s="4" t="s">
        <v>343</v>
      </c>
    </row>
    <row r="11" spans="1:8">
      <c r="A11" s="4" t="s">
        <v>341</v>
      </c>
      <c r="F11" s="4" t="s">
        <v>344</v>
      </c>
    </row>
    <row r="12" spans="1:8">
      <c r="A12" s="4" t="s">
        <v>345</v>
      </c>
    </row>
    <row r="13" spans="1:8">
      <c r="A13" s="4" t="s">
        <v>341</v>
      </c>
      <c r="F13" s="4" t="s">
        <v>346</v>
      </c>
    </row>
    <row r="14" spans="1:8">
      <c r="A14" s="4" t="s">
        <v>347</v>
      </c>
    </row>
    <row r="15" spans="1:8">
      <c r="A15" s="4" t="s">
        <v>348</v>
      </c>
      <c r="B15" s="4" t="s">
        <v>349</v>
      </c>
      <c r="C15" s="4" t="s">
        <v>349</v>
      </c>
      <c r="F15" s="4" t="s">
        <v>34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350</v>
      </c>
      <c r="B1" s="2" t="s">
        <v>74</v>
      </c>
      <c r="F1" s="2" t="s">
        <v>1</v>
      </c>
    </row>
    <row r="2" spans="1:7">
      <c r="B2" s="2" t="s">
        <v>2</v>
      </c>
      <c r="C2" s="2" t="s">
        <v>2</v>
      </c>
      <c r="D2" s="2" t="s">
        <v>75</v>
      </c>
      <c r="E2" s="2" t="s">
        <v>75</v>
      </c>
      <c r="F2" s="2" t="s">
        <v>2</v>
      </c>
      <c r="G2" s="2" t="s">
        <v>75</v>
      </c>
    </row>
    <row r="3" spans="1:7">
      <c r="A3" s="3" t="s">
        <v>172</v>
      </c>
    </row>
    <row r="4" spans="1:7">
      <c r="A4" s="4" t="s">
        <v>101</v>
      </c>
      <c r="B4" s="7" t="n">
        <v>733</v>
      </c>
      <c r="C4" s="7" t="n">
        <v>733</v>
      </c>
      <c r="D4" s="7" t="n">
        <v>1094</v>
      </c>
      <c r="E4" s="7" t="n">
        <v>1094</v>
      </c>
      <c r="F4" s="7" t="n">
        <v>5040</v>
      </c>
      <c r="G4" s="7" t="n">
        <v>-1417</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4" t="s">
        <v>37</v>
      </c>
      <c r="B2" s="7" t="n">
        <v>25881</v>
      </c>
      <c r="C2" s="7" t="n">
        <v>57</v>
      </c>
    </row>
    <row r="3" spans="1:3">
      <c r="A3" s="4" t="s">
        <v>49</v>
      </c>
      <c r="B3" s="5" t="n">
        <v>0</v>
      </c>
    </row>
    <row r="4" spans="1:3">
      <c r="A4" s="4" t="s">
        <v>40</v>
      </c>
      <c r="B4" s="5" t="n">
        <v>55019</v>
      </c>
      <c r="C4" s="5" t="n">
        <v>41856</v>
      </c>
    </row>
    <row r="5" spans="1:3">
      <c r="A5" s="4" t="s">
        <v>352</v>
      </c>
      <c r="B5" s="5" t="n">
        <v>8828</v>
      </c>
      <c r="C5" s="5" t="n">
        <v>0</v>
      </c>
    </row>
    <row r="6" spans="1:3">
      <c r="A6" s="4" t="s">
        <v>52</v>
      </c>
      <c r="B6" s="5" t="n">
        <v>24181</v>
      </c>
      <c r="C6" s="5" t="n">
        <v>30647</v>
      </c>
    </row>
    <row r="7" spans="1:3">
      <c r="A7" s="4" t="s">
        <v>353</v>
      </c>
      <c r="B7" s="5" t="n">
        <v>0</v>
      </c>
      <c r="C7" s="5" t="n">
        <v>0</v>
      </c>
    </row>
    <row r="8" spans="1:3">
      <c r="A8" s="4" t="s">
        <v>354</v>
      </c>
      <c r="B8" s="5" t="n">
        <v>7</v>
      </c>
      <c r="C8" s="5" t="n">
        <v>7</v>
      </c>
    </row>
    <row r="9" spans="1:3">
      <c r="A9" s="4" t="s">
        <v>56</v>
      </c>
      <c r="B9" s="5" t="n">
        <v>37393</v>
      </c>
      <c r="C9" s="5" t="n">
        <v>22398</v>
      </c>
    </row>
    <row r="10" spans="1:3">
      <c r="A10" s="4" t="s">
        <v>355</v>
      </c>
      <c r="B10" s="5" t="n">
        <v>55019</v>
      </c>
      <c r="C10" s="7" t="n">
        <v>41856</v>
      </c>
    </row>
    <row r="11" spans="1:3">
      <c r="A11" s="4" t="s">
        <v>356</v>
      </c>
    </row>
    <row r="12" spans="1:3">
      <c r="A12" s="4" t="s">
        <v>37</v>
      </c>
      <c r="B12" s="5" t="n">
        <v>15748</v>
      </c>
    </row>
    <row r="13" spans="1:3">
      <c r="A13" s="4" t="s">
        <v>49</v>
      </c>
      <c r="B13" s="5" t="n">
        <v>1305</v>
      </c>
    </row>
    <row r="14" spans="1:3">
      <c r="A14" s="4" t="s">
        <v>40</v>
      </c>
      <c r="B14" s="5" t="n">
        <v>46191</v>
      </c>
    </row>
    <row r="15" spans="1:3">
      <c r="A15" s="4" t="s">
        <v>352</v>
      </c>
      <c r="B15" s="5" t="n">
        <v>0</v>
      </c>
    </row>
    <row r="16" spans="1:3">
      <c r="A16" s="4" t="s">
        <v>52</v>
      </c>
      <c r="B16" s="5" t="n">
        <v>15353</v>
      </c>
    </row>
    <row r="17" spans="1:3">
      <c r="A17" s="4" t="s">
        <v>353</v>
      </c>
      <c r="B17" s="5" t="n">
        <v>14963</v>
      </c>
    </row>
    <row r="18" spans="1:3">
      <c r="A18" s="4" t="s">
        <v>354</v>
      </c>
      <c r="B18" s="5" t="n">
        <v>22437</v>
      </c>
    </row>
    <row r="19" spans="1:3">
      <c r="A19" s="4" t="s">
        <v>56</v>
      </c>
      <c r="B19" s="5" t="n">
        <v>0</v>
      </c>
    </row>
    <row r="20" spans="1:3">
      <c r="A20" s="4" t="s">
        <v>355</v>
      </c>
      <c r="B20" s="5" t="n">
        <v>46191</v>
      </c>
    </row>
    <row r="21" spans="1:3">
      <c r="A21" s="4" t="s">
        <v>357</v>
      </c>
    </row>
    <row r="22" spans="1:3">
      <c r="A22" s="4" t="s">
        <v>37</v>
      </c>
      <c r="B22" s="5" t="n">
        <v>10133</v>
      </c>
    </row>
    <row r="23" spans="1:3">
      <c r="A23" s="4" t="s">
        <v>49</v>
      </c>
      <c r="B23" s="5" t="n">
        <v>-1305</v>
      </c>
    </row>
    <row r="24" spans="1:3">
      <c r="A24" s="4" t="s">
        <v>40</v>
      </c>
      <c r="B24" s="5" t="n">
        <v>8828</v>
      </c>
    </row>
    <row r="25" spans="1:3">
      <c r="A25" s="4" t="s">
        <v>352</v>
      </c>
      <c r="B25" s="5" t="n">
        <v>8828</v>
      </c>
    </row>
    <row r="26" spans="1:3">
      <c r="A26" s="4" t="s">
        <v>52</v>
      </c>
      <c r="B26" s="5" t="n">
        <v>8828</v>
      </c>
    </row>
    <row r="27" spans="1:3">
      <c r="A27" s="4" t="s">
        <v>353</v>
      </c>
      <c r="B27" s="5" t="n">
        <v>-14963</v>
      </c>
    </row>
    <row r="28" spans="1:3">
      <c r="A28" s="4" t="s">
        <v>354</v>
      </c>
      <c r="B28" s="5" t="n">
        <v>-22430</v>
      </c>
    </row>
    <row r="29" spans="1:3">
      <c r="A29" s="4" t="s">
        <v>56</v>
      </c>
      <c r="B29" s="5" t="n">
        <v>37393</v>
      </c>
    </row>
    <row r="30" spans="1:3">
      <c r="A30" s="4" t="s">
        <v>355</v>
      </c>
      <c r="B30" s="7" t="n">
        <v>88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5</v>
      </c>
    </row>
    <row r="3" spans="1:3">
      <c r="A3" s="3" t="s">
        <v>359</v>
      </c>
    </row>
    <row r="4" spans="1:3">
      <c r="A4" s="4" t="s">
        <v>360</v>
      </c>
      <c r="B4" s="7" t="n">
        <v>12322</v>
      </c>
      <c r="C4" s="7" t="n">
        <v>0</v>
      </c>
    </row>
    <row r="5" spans="1:3">
      <c r="A5" s="4" t="s">
        <v>361</v>
      </c>
      <c r="B5" s="5" t="n">
        <v>2641</v>
      </c>
      <c r="C5" s="7" t="n">
        <v>0</v>
      </c>
    </row>
    <row r="6" spans="1:3">
      <c r="A6" s="4" t="s">
        <v>356</v>
      </c>
    </row>
    <row r="7" spans="1:3">
      <c r="A7" s="3" t="s">
        <v>359</v>
      </c>
    </row>
    <row r="8" spans="1:3">
      <c r="A8" s="4" t="s">
        <v>360</v>
      </c>
      <c r="B8" s="5" t="n">
        <v>14963</v>
      </c>
    </row>
    <row r="9" spans="1:3">
      <c r="A9" s="4" t="s">
        <v>361</v>
      </c>
      <c r="B9" s="5" t="n">
        <v>0</v>
      </c>
    </row>
    <row r="10" spans="1:3">
      <c r="A10" s="4" t="s">
        <v>357</v>
      </c>
    </row>
    <row r="11" spans="1:3">
      <c r="A11" s="3" t="s">
        <v>359</v>
      </c>
    </row>
    <row r="12" spans="1:3">
      <c r="A12" s="4" t="s">
        <v>360</v>
      </c>
      <c r="B12" s="5" t="n">
        <v>-2641</v>
      </c>
    </row>
    <row r="13" spans="1:3">
      <c r="A13" s="4" t="s">
        <v>361</v>
      </c>
      <c r="B13" s="7" t="n">
        <v>26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1</v>
      </c>
      <c r="B4" s="7" t="n">
        <v>4545</v>
      </c>
      <c r="C4" s="7" t="n">
        <v>-1676</v>
      </c>
    </row>
    <row r="5" spans="1:3">
      <c r="A5" s="3" t="s">
        <v>106</v>
      </c>
    </row>
    <row r="6" spans="1:3">
      <c r="A6" s="4" t="s">
        <v>107</v>
      </c>
      <c r="B6" s="5" t="n">
        <v>1054</v>
      </c>
      <c r="C6" s="5" t="n">
        <v>936</v>
      </c>
    </row>
    <row r="7" spans="1:3">
      <c r="A7" s="4" t="s">
        <v>108</v>
      </c>
      <c r="B7" s="5" t="n">
        <v>262</v>
      </c>
      <c r="C7" s="5" t="n">
        <v>136</v>
      </c>
    </row>
    <row r="8" spans="1:3">
      <c r="A8" s="4" t="s">
        <v>109</v>
      </c>
      <c r="B8" s="5" t="n">
        <v>32</v>
      </c>
      <c r="C8" s="5" t="n">
        <v>264</v>
      </c>
    </row>
    <row r="9" spans="1:3">
      <c r="A9" s="4" t="s">
        <v>110</v>
      </c>
      <c r="B9" s="5" t="n">
        <v>-5163</v>
      </c>
      <c r="C9" s="5" t="n">
        <v>0</v>
      </c>
    </row>
    <row r="10" spans="1:3">
      <c r="A10" s="4" t="s">
        <v>111</v>
      </c>
      <c r="B10" s="5" t="n">
        <v>-81</v>
      </c>
      <c r="C10" s="5" t="n">
        <v>0</v>
      </c>
    </row>
    <row r="11" spans="1:3">
      <c r="A11" s="4" t="s">
        <v>112</v>
      </c>
      <c r="B11" s="5" t="n">
        <v>7</v>
      </c>
      <c r="C11" s="5" t="n">
        <v>0</v>
      </c>
    </row>
    <row r="12" spans="1:3">
      <c r="A12" s="4" t="s">
        <v>113</v>
      </c>
      <c r="B12" s="5" t="n">
        <v>-124</v>
      </c>
      <c r="C12" s="5" t="n">
        <v>0</v>
      </c>
    </row>
    <row r="13" spans="1:3">
      <c r="A13" s="4" t="s">
        <v>114</v>
      </c>
      <c r="B13" s="5" t="n">
        <v>776</v>
      </c>
      <c r="C13" s="5" t="n">
        <v>439</v>
      </c>
    </row>
    <row r="14" spans="1:3">
      <c r="A14" s="4" t="s">
        <v>115</v>
      </c>
      <c r="B14" s="5" t="n">
        <v>679</v>
      </c>
      <c r="C14" s="5" t="n">
        <v>-37</v>
      </c>
    </row>
    <row r="15" spans="1:3">
      <c r="A15" s="3" t="s">
        <v>116</v>
      </c>
    </row>
    <row r="16" spans="1:3">
      <c r="A16" s="4" t="s">
        <v>117</v>
      </c>
      <c r="B16" s="5" t="n">
        <v>-1531</v>
      </c>
      <c r="C16" s="5" t="n">
        <v>2004</v>
      </c>
    </row>
    <row r="17" spans="1:3">
      <c r="A17" s="4" t="s">
        <v>118</v>
      </c>
      <c r="B17" s="5" t="n">
        <v>-254</v>
      </c>
      <c r="C17" s="5" t="n">
        <v>108</v>
      </c>
    </row>
    <row r="18" spans="1:3">
      <c r="A18" s="4" t="s">
        <v>119</v>
      </c>
      <c r="B18" s="5" t="n">
        <v>5073</v>
      </c>
      <c r="C18" s="5" t="n">
        <v>385</v>
      </c>
    </row>
    <row r="19" spans="1:3">
      <c r="A19" s="4" t="s">
        <v>120</v>
      </c>
      <c r="B19" s="5" t="n">
        <v>-4509</v>
      </c>
      <c r="C19" s="5" t="n">
        <v>301</v>
      </c>
    </row>
    <row r="20" spans="1:3">
      <c r="A20" s="4" t="s">
        <v>121</v>
      </c>
      <c r="B20" s="5" t="n">
        <v>1597</v>
      </c>
      <c r="C20" s="5" t="n">
        <v>859</v>
      </c>
    </row>
    <row r="21" spans="1:3">
      <c r="A21" s="4" t="s">
        <v>122</v>
      </c>
      <c r="B21" s="5" t="n">
        <v>2363</v>
      </c>
      <c r="C21" s="5" t="n">
        <v>3719</v>
      </c>
    </row>
    <row r="22" spans="1:3">
      <c r="A22" s="3" t="s">
        <v>123</v>
      </c>
    </row>
    <row r="23" spans="1:3">
      <c r="A23" s="4" t="s">
        <v>124</v>
      </c>
      <c r="B23" s="5" t="n">
        <v>-107</v>
      </c>
      <c r="C23" s="5" t="n">
        <v>-244</v>
      </c>
    </row>
    <row r="24" spans="1:3">
      <c r="A24" s="4" t="s">
        <v>125</v>
      </c>
      <c r="B24" s="5" t="n">
        <v>6785</v>
      </c>
      <c r="C24" s="5" t="n">
        <v>0</v>
      </c>
    </row>
    <row r="25" spans="1:3">
      <c r="A25" s="4" t="s">
        <v>126</v>
      </c>
      <c r="B25" s="5" t="n">
        <v>-200</v>
      </c>
      <c r="C25" s="5" t="n">
        <v>0</v>
      </c>
    </row>
    <row r="26" spans="1:3">
      <c r="A26" s="4" t="s">
        <v>127</v>
      </c>
      <c r="B26" s="5" t="n">
        <v>643</v>
      </c>
      <c r="C26" s="5" t="n">
        <v>0</v>
      </c>
    </row>
    <row r="27" spans="1:3">
      <c r="A27" s="4" t="s">
        <v>128</v>
      </c>
      <c r="B27" s="5" t="n">
        <v>-798</v>
      </c>
      <c r="C27" s="5" t="n">
        <v>0</v>
      </c>
    </row>
    <row r="28" spans="1:3">
      <c r="A28" s="4" t="s">
        <v>115</v>
      </c>
      <c r="B28" s="5" t="n">
        <v>0</v>
      </c>
      <c r="C28" s="5" t="n">
        <v>-22</v>
      </c>
    </row>
    <row r="29" spans="1:3">
      <c r="A29" s="4" t="s">
        <v>129</v>
      </c>
      <c r="B29" s="5" t="n">
        <v>6323</v>
      </c>
      <c r="C29" s="5" t="n">
        <v>-266</v>
      </c>
    </row>
    <row r="30" spans="1:3">
      <c r="A30" s="3" t="s">
        <v>130</v>
      </c>
    </row>
    <row r="31" spans="1:3">
      <c r="A31" s="4" t="s">
        <v>131</v>
      </c>
      <c r="B31" s="5" t="n">
        <v>-10333</v>
      </c>
      <c r="C31" s="5" t="n">
        <v>-2859</v>
      </c>
    </row>
    <row r="32" spans="1:3">
      <c r="A32" s="4" t="s">
        <v>132</v>
      </c>
      <c r="B32" s="5" t="n">
        <v>3616</v>
      </c>
      <c r="C32" s="5" t="n">
        <v>0</v>
      </c>
    </row>
    <row r="33" spans="1:3">
      <c r="A33" s="4" t="s">
        <v>133</v>
      </c>
      <c r="B33" s="5" t="n">
        <v>1070</v>
      </c>
      <c r="C33" s="5" t="n">
        <v>100</v>
      </c>
    </row>
    <row r="34" spans="1:3">
      <c r="A34" s="4" t="s">
        <v>134</v>
      </c>
      <c r="B34" s="5" t="n">
        <v>-484</v>
      </c>
      <c r="C34" s="5" t="n">
        <v>-125</v>
      </c>
    </row>
    <row r="35" spans="1:3">
      <c r="A35" s="4" t="s">
        <v>135</v>
      </c>
      <c r="B35" s="5" t="n">
        <v>-1544</v>
      </c>
      <c r="C35" s="5" t="n">
        <v>-821</v>
      </c>
    </row>
    <row r="36" spans="1:3">
      <c r="A36" s="4" t="s">
        <v>136</v>
      </c>
      <c r="B36" s="5" t="n">
        <v>-7675</v>
      </c>
      <c r="C36" s="5" t="n">
        <v>-3705</v>
      </c>
    </row>
    <row r="37" spans="1:3">
      <c r="A37" s="4" t="s">
        <v>137</v>
      </c>
      <c r="B37" s="5" t="n">
        <v>15</v>
      </c>
      <c r="C37" s="5" t="n">
        <v>-8</v>
      </c>
    </row>
    <row r="38" spans="1:3">
      <c r="A38" s="4" t="s">
        <v>138</v>
      </c>
      <c r="B38" s="5" t="n">
        <v>1026</v>
      </c>
      <c r="C38" s="5" t="n">
        <v>-260</v>
      </c>
    </row>
    <row r="39" spans="1:3">
      <c r="A39" s="4" t="s">
        <v>139</v>
      </c>
      <c r="B39" s="5" t="n">
        <v>968</v>
      </c>
      <c r="C39" s="5" t="n">
        <v>1969</v>
      </c>
    </row>
    <row r="40" spans="1:3">
      <c r="A40" s="4" t="s">
        <v>140</v>
      </c>
      <c r="B40" s="5" t="n">
        <v>1994</v>
      </c>
      <c r="C40" s="5" t="n">
        <v>1709</v>
      </c>
    </row>
    <row r="41" spans="1:3">
      <c r="A41" s="3" t="s">
        <v>141</v>
      </c>
    </row>
    <row r="42" spans="1:3">
      <c r="A42" s="4" t="s">
        <v>142</v>
      </c>
      <c r="B42" s="5" t="n">
        <v>214</v>
      </c>
      <c r="C42" s="5" t="n">
        <v>1033</v>
      </c>
    </row>
    <row r="43" spans="1:3">
      <c r="A43" s="4" t="s">
        <v>143</v>
      </c>
      <c r="B43" s="5" t="n">
        <v>36</v>
      </c>
      <c r="C43" s="5" t="n">
        <v>860</v>
      </c>
    </row>
    <row r="44" spans="1:3">
      <c r="A44" s="3" t="s">
        <v>144</v>
      </c>
    </row>
    <row r="45" spans="1:3">
      <c r="A45" s="4" t="s">
        <v>145</v>
      </c>
      <c r="B45" s="5" t="n">
        <v>800</v>
      </c>
      <c r="C45" s="5" t="n">
        <v>0</v>
      </c>
    </row>
    <row r="46" spans="1:3">
      <c r="A46" s="4" t="s">
        <v>146</v>
      </c>
      <c r="B46" s="5" t="n">
        <v>14963</v>
      </c>
      <c r="C46" s="5" t="n">
        <v>0</v>
      </c>
    </row>
    <row r="47" spans="1:3">
      <c r="A47" s="4" t="s">
        <v>147</v>
      </c>
      <c r="B47" s="5" t="n">
        <v>0</v>
      </c>
      <c r="C47" s="5" t="n">
        <v>63</v>
      </c>
    </row>
    <row r="48" spans="1:3">
      <c r="A48" s="4" t="s">
        <v>148</v>
      </c>
      <c r="B48" s="5" t="n">
        <v>12322</v>
      </c>
      <c r="C48" s="5" t="n">
        <v>0</v>
      </c>
    </row>
    <row r="49" spans="1:3">
      <c r="A49" s="4" t="s">
        <v>149</v>
      </c>
      <c r="B49" s="5" t="n">
        <v>2641</v>
      </c>
      <c r="C49" s="7" t="n">
        <v>0</v>
      </c>
    </row>
    <row r="50" spans="1:3">
      <c r="A50" s="3" t="s">
        <v>150</v>
      </c>
    </row>
    <row r="51" spans="1:3">
      <c r="A51" s="4" t="s">
        <v>151</v>
      </c>
      <c r="B51" s="5" t="n">
        <v>157</v>
      </c>
    </row>
    <row r="52" spans="1:3">
      <c r="A52" s="4" t="s">
        <v>152</v>
      </c>
      <c r="B52" s="5" t="n">
        <v>40</v>
      </c>
    </row>
    <row r="53" spans="1:3">
      <c r="A53" s="4" t="s">
        <v>153</v>
      </c>
      <c r="B53" s="5" t="n">
        <v>101</v>
      </c>
    </row>
    <row r="54" spans="1:3">
      <c r="A54" s="4" t="s">
        <v>154</v>
      </c>
      <c r="B54" s="5" t="n">
        <v>139</v>
      </c>
    </row>
    <row r="55" spans="1:3">
      <c r="A55" s="4" t="s">
        <v>155</v>
      </c>
      <c r="B55" s="5" t="n">
        <v>11138</v>
      </c>
    </row>
    <row r="56" spans="1:3">
      <c r="A56" s="4" t="s">
        <v>156</v>
      </c>
      <c r="B56" s="5" t="n">
        <v>-3816</v>
      </c>
    </row>
    <row r="57" spans="1:3">
      <c r="A57" s="4" t="s">
        <v>157</v>
      </c>
      <c r="B57" s="5" t="n">
        <v>-1449</v>
      </c>
    </row>
    <row r="58" spans="1:3">
      <c r="A58" s="4" t="s">
        <v>158</v>
      </c>
      <c r="B58" s="5" t="n">
        <v>-1388</v>
      </c>
    </row>
    <row r="59" spans="1:3">
      <c r="A59" s="4" t="s">
        <v>159</v>
      </c>
      <c r="B59" s="5" t="n">
        <v>-523</v>
      </c>
    </row>
    <row r="60" spans="1:3">
      <c r="A60" s="4" t="s">
        <v>160</v>
      </c>
      <c r="B60" s="5" t="n">
        <v>-3558</v>
      </c>
    </row>
    <row r="61" spans="1:3">
      <c r="A61" s="4" t="s">
        <v>161</v>
      </c>
      <c r="B61" s="5" t="n">
        <v>-435</v>
      </c>
    </row>
    <row r="62" spans="1:3">
      <c r="A62" s="4" t="s">
        <v>162</v>
      </c>
      <c r="B62" s="7" t="n">
        <v>-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62</v>
      </c>
      <c r="B1" s="2" t="s">
        <v>363</v>
      </c>
      <c r="C1" s="2" t="s">
        <v>1</v>
      </c>
    </row>
    <row r="2" spans="1:4">
      <c r="B2" s="2" t="s">
        <v>364</v>
      </c>
      <c r="C2" s="2" t="s">
        <v>2</v>
      </c>
      <c r="D2" s="2" t="s">
        <v>75</v>
      </c>
    </row>
    <row r="3" spans="1:4">
      <c r="A3" s="4" t="s">
        <v>365</v>
      </c>
      <c r="C3" s="7" t="n">
        <v>14963</v>
      </c>
      <c r="D3" s="7" t="n">
        <v>0</v>
      </c>
    </row>
    <row r="4" spans="1:4">
      <c r="A4" s="4" t="s">
        <v>366</v>
      </c>
    </row>
    <row r="5" spans="1:4">
      <c r="A5" s="4" t="s">
        <v>367</v>
      </c>
      <c r="B5" s="7" t="n">
        <v>200</v>
      </c>
    </row>
    <row r="6" spans="1:4">
      <c r="A6" s="4" t="s">
        <v>368</v>
      </c>
      <c r="B6" s="5" t="n">
        <v>800</v>
      </c>
    </row>
    <row r="7" spans="1:4">
      <c r="A7" s="4" t="s">
        <v>365</v>
      </c>
      <c r="B7" s="5" t="n">
        <v>14963</v>
      </c>
    </row>
    <row r="8" spans="1:4">
      <c r="A8" s="4" t="s">
        <v>369</v>
      </c>
      <c r="B8" s="7" t="n">
        <v>26097</v>
      </c>
    </row>
    <row r="9" spans="1:4">
      <c r="A9" s="4" t="s">
        <v>370</v>
      </c>
      <c r="B9" s="5" t="n">
        <v>288588</v>
      </c>
    </row>
    <row r="10" spans="1:4">
      <c r="A10" s="4" t="s">
        <v>371</v>
      </c>
      <c r="B10" s="7" t="n">
        <v>1013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2</v>
      </c>
      <c r="B1" s="2" t="s">
        <v>373</v>
      </c>
    </row>
    <row r="2" spans="1:3">
      <c r="A2" s="3" t="s">
        <v>374</v>
      </c>
    </row>
    <row r="3" spans="1:3">
      <c r="A3" s="4" t="s">
        <v>375</v>
      </c>
      <c r="B3" s="7" t="n">
        <v>438</v>
      </c>
    </row>
    <row r="4" spans="1:3">
      <c r="A4" s="4" t="s">
        <v>35</v>
      </c>
      <c r="B4" s="5" t="n">
        <v>7322</v>
      </c>
    </row>
    <row r="5" spans="1:3">
      <c r="A5" s="4" t="s">
        <v>376</v>
      </c>
      <c r="B5" s="5" t="n">
        <v>83</v>
      </c>
    </row>
    <row r="6" spans="1:3">
      <c r="A6" s="4" t="s">
        <v>377</v>
      </c>
      <c r="B6" s="5" t="n">
        <v>7843</v>
      </c>
    </row>
    <row r="7" spans="1:3">
      <c r="A7" s="3" t="s">
        <v>378</v>
      </c>
    </row>
    <row r="8" spans="1:3">
      <c r="A8" s="4" t="s">
        <v>42</v>
      </c>
      <c r="B8" s="5" t="n">
        <v>1388</v>
      </c>
    </row>
    <row r="9" spans="1:3">
      <c r="A9" s="4" t="s">
        <v>379</v>
      </c>
      <c r="B9" s="5" t="n">
        <v>523</v>
      </c>
    </row>
    <row r="10" spans="1:3">
      <c r="A10" s="4" t="s">
        <v>380</v>
      </c>
      <c r="B10" s="5" t="n">
        <v>3558</v>
      </c>
    </row>
    <row r="11" spans="1:3">
      <c r="A11" s="4" t="s">
        <v>381</v>
      </c>
      <c r="B11" s="5" t="n">
        <v>435</v>
      </c>
    </row>
    <row r="12" spans="1:3">
      <c r="A12" s="4" t="s">
        <v>382</v>
      </c>
      <c r="B12" s="5" t="n">
        <v>1126</v>
      </c>
      <c r="C12" s="4" t="s">
        <v>383</v>
      </c>
    </row>
    <row r="13" spans="1:3">
      <c r="A13" s="4" t="s">
        <v>384</v>
      </c>
      <c r="B13" s="7" t="n">
        <v>7030</v>
      </c>
    </row>
    <row r="14" spans="1:3"/>
    <row r="15" spans="1:3">
      <c r="A15" s="4" t="s">
        <v>383</v>
      </c>
      <c r="B15" s="4" t="s">
        <v>385</v>
      </c>
    </row>
  </sheetData>
  <mergeCells count="3">
    <mergeCell ref="B1:C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4</v>
      </c>
      <c r="D1" s="2" t="s">
        <v>1</v>
      </c>
    </row>
    <row r="2" spans="1:5">
      <c r="B2" s="2" t="s">
        <v>2</v>
      </c>
      <c r="C2" s="2" t="s">
        <v>75</v>
      </c>
      <c r="D2" s="2" t="s">
        <v>2</v>
      </c>
      <c r="E2" s="2" t="s">
        <v>75</v>
      </c>
    </row>
    <row r="3" spans="1:5">
      <c r="A3" s="3" t="s">
        <v>387</v>
      </c>
    </row>
    <row r="4" spans="1:5">
      <c r="A4" s="4" t="s">
        <v>77</v>
      </c>
      <c r="B4" s="7" t="n">
        <v>306</v>
      </c>
      <c r="C4" s="7" t="n">
        <v>2076</v>
      </c>
      <c r="D4" s="7" t="n">
        <v>1433</v>
      </c>
      <c r="E4" s="7" t="n">
        <v>5557</v>
      </c>
    </row>
    <row r="5" spans="1:5">
      <c r="A5" s="4" t="s">
        <v>79</v>
      </c>
      <c r="B5" s="5" t="n">
        <v>38</v>
      </c>
      <c r="C5" s="5" t="n">
        <v>492</v>
      </c>
      <c r="D5" s="5" t="n">
        <v>24</v>
      </c>
      <c r="E5" s="5" t="n">
        <v>967</v>
      </c>
    </row>
    <row r="6" spans="1:5">
      <c r="A6" s="4" t="s">
        <v>82</v>
      </c>
      <c r="B6" s="5" t="n">
        <v>-140</v>
      </c>
      <c r="C6" s="5" t="n">
        <v>79</v>
      </c>
      <c r="D6" s="5" t="n">
        <v>-848</v>
      </c>
      <c r="E6" s="5" t="n">
        <v>-285</v>
      </c>
    </row>
    <row r="7" spans="1:5">
      <c r="A7" s="4" t="s">
        <v>388</v>
      </c>
      <c r="B7" s="7" t="n">
        <v>-165</v>
      </c>
      <c r="C7" s="7" t="n">
        <v>24</v>
      </c>
      <c r="D7" s="7" t="n">
        <v>-991</v>
      </c>
      <c r="E7" s="7" t="n">
        <v>-4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4</v>
      </c>
      <c r="D1" s="2" t="s">
        <v>1</v>
      </c>
    </row>
    <row r="2" spans="1:5">
      <c r="B2" s="2" t="s">
        <v>2</v>
      </c>
      <c r="C2" s="2" t="s">
        <v>75</v>
      </c>
      <c r="D2" s="2" t="s">
        <v>2</v>
      </c>
      <c r="E2" s="2" t="s">
        <v>75</v>
      </c>
    </row>
    <row r="3" spans="1:5">
      <c r="A3" s="3" t="s">
        <v>185</v>
      </c>
    </row>
    <row r="4" spans="1:5">
      <c r="A4" s="4" t="s">
        <v>390</v>
      </c>
      <c r="B4" s="7" t="n">
        <v>81</v>
      </c>
      <c r="C4" s="7" t="n">
        <v>0</v>
      </c>
      <c r="D4" s="7" t="n">
        <v>81</v>
      </c>
      <c r="E4" s="7" t="n">
        <v>0</v>
      </c>
    </row>
    <row r="5" spans="1:5">
      <c r="A5" s="4" t="s">
        <v>391</v>
      </c>
      <c r="D5" s="5" t="n">
        <v>157</v>
      </c>
    </row>
    <row r="6" spans="1:5">
      <c r="A6" s="4" t="s">
        <v>392</v>
      </c>
      <c r="D6" s="7" t="n">
        <v>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3</v>
      </c>
      <c r="B1" s="2" t="s">
        <v>2</v>
      </c>
      <c r="C1" s="2" t="s">
        <v>27</v>
      </c>
    </row>
    <row r="2" spans="1:3">
      <c r="A2" s="3" t="s">
        <v>189</v>
      </c>
    </row>
    <row r="3" spans="1:3">
      <c r="A3" s="4" t="s">
        <v>394</v>
      </c>
      <c r="B3" s="7" t="n">
        <v>10147</v>
      </c>
      <c r="C3" s="7" t="n">
        <v>9258</v>
      </c>
    </row>
    <row r="4" spans="1:3">
      <c r="A4" s="4" t="s">
        <v>395</v>
      </c>
      <c r="B4" s="5" t="n">
        <v>819</v>
      </c>
      <c r="C4" s="5" t="n">
        <v>0</v>
      </c>
    </row>
    <row r="5" spans="1:3">
      <c r="A5" s="4" t="s">
        <v>396</v>
      </c>
      <c r="B5" s="5" t="n">
        <v>1025</v>
      </c>
      <c r="C5" s="5" t="n">
        <v>1251</v>
      </c>
    </row>
    <row r="6" spans="1:3">
      <c r="A6" s="4" t="s">
        <v>30</v>
      </c>
      <c r="B6" s="7" t="n">
        <v>11991</v>
      </c>
      <c r="C6" s="7" t="n">
        <v>10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4" t="s">
        <v>398</v>
      </c>
    </row>
    <row r="4" spans="1:5">
      <c r="A4" s="4" t="s">
        <v>399</v>
      </c>
      <c r="B4" s="4" t="s">
        <v>400</v>
      </c>
      <c r="C4" s="4" t="s">
        <v>400</v>
      </c>
      <c r="D4" s="4" t="s">
        <v>400</v>
      </c>
      <c r="E4" s="4" t="s">
        <v>400</v>
      </c>
    </row>
    <row r="5" spans="1:5">
      <c r="A5" s="4" t="s">
        <v>401</v>
      </c>
    </row>
    <row r="6" spans="1:5">
      <c r="A6" s="4" t="s">
        <v>399</v>
      </c>
      <c r="D6" s="4" t="s">
        <v>402</v>
      </c>
      <c r="E6" s="4" t="s">
        <v>4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3</v>
      </c>
      <c r="B1" s="2" t="s">
        <v>2</v>
      </c>
      <c r="C1" s="2" t="s">
        <v>27</v>
      </c>
    </row>
    <row r="2" spans="1:3">
      <c r="A2" s="3" t="s">
        <v>193</v>
      </c>
    </row>
    <row r="3" spans="1:3">
      <c r="A3" s="4" t="s">
        <v>404</v>
      </c>
      <c r="B3" s="7" t="n">
        <v>11219</v>
      </c>
      <c r="C3" s="7" t="n">
        <v>16146</v>
      </c>
    </row>
    <row r="4" spans="1:3">
      <c r="A4" s="4" t="s">
        <v>405</v>
      </c>
      <c r="B4" s="5" t="n">
        <v>0</v>
      </c>
      <c r="C4" s="5" t="n">
        <v>139</v>
      </c>
    </row>
    <row r="5" spans="1:3">
      <c r="A5" s="4" t="s">
        <v>406</v>
      </c>
      <c r="B5" s="5" t="n">
        <v>0</v>
      </c>
      <c r="C5" s="5" t="n">
        <v>6</v>
      </c>
    </row>
    <row r="6" spans="1:3">
      <c r="A6" s="4" t="s">
        <v>31</v>
      </c>
      <c r="B6" s="7" t="n">
        <v>11219</v>
      </c>
      <c r="C6" s="7" t="n">
        <v>16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7</v>
      </c>
      <c r="B1" s="2" t="s">
        <v>2</v>
      </c>
      <c r="C1" s="2" t="s">
        <v>27</v>
      </c>
    </row>
    <row r="2" spans="1:3">
      <c r="A2" s="3" t="s">
        <v>189</v>
      </c>
    </row>
    <row r="3" spans="1:3">
      <c r="A3" s="4" t="s">
        <v>408</v>
      </c>
      <c r="B3" s="7" t="n">
        <v>722</v>
      </c>
      <c r="C3" s="7" t="n">
        <v>34</v>
      </c>
    </row>
    <row r="4" spans="1:3">
      <c r="A4" s="4" t="s">
        <v>409</v>
      </c>
      <c r="B4" s="5" t="n">
        <v>0</v>
      </c>
      <c r="C4" s="5" t="n">
        <v>518</v>
      </c>
    </row>
    <row r="5" spans="1:3">
      <c r="A5" s="4" t="s">
        <v>410</v>
      </c>
      <c r="B5" s="5" t="n">
        <v>169</v>
      </c>
      <c r="C5" s="5" t="n">
        <v>209</v>
      </c>
    </row>
    <row r="6" spans="1:3">
      <c r="A6" s="4" t="s">
        <v>411</v>
      </c>
      <c r="B6" s="7" t="n">
        <v>891</v>
      </c>
      <c r="C6" s="7" t="n">
        <v>7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2</v>
      </c>
      <c r="B1" s="2" t="s">
        <v>1</v>
      </c>
    </row>
    <row r="2" spans="1:3">
      <c r="B2" s="2" t="s">
        <v>2</v>
      </c>
      <c r="C2" s="2" t="s">
        <v>27</v>
      </c>
    </row>
    <row r="3" spans="1:3">
      <c r="A3" s="4" t="s">
        <v>413</v>
      </c>
      <c r="B3" s="7" t="n">
        <v>10092</v>
      </c>
      <c r="C3" s="7" t="n">
        <v>24384</v>
      </c>
    </row>
    <row r="4" spans="1:3">
      <c r="A4" s="4" t="s">
        <v>414</v>
      </c>
      <c r="B4" s="5" t="n">
        <v>-9098</v>
      </c>
      <c r="C4" s="5" t="n">
        <v>-14268</v>
      </c>
    </row>
    <row r="5" spans="1:3">
      <c r="A5" s="4" t="s">
        <v>415</v>
      </c>
      <c r="B5" s="5" t="n">
        <v>994</v>
      </c>
      <c r="C5" s="5" t="n">
        <v>10116</v>
      </c>
    </row>
    <row r="6" spans="1:3">
      <c r="A6" s="4" t="s">
        <v>416</v>
      </c>
    </row>
    <row r="7" spans="1:3">
      <c r="A7" s="4" t="s">
        <v>413</v>
      </c>
      <c r="B7" s="7" t="n">
        <v>2122</v>
      </c>
      <c r="C7" s="5" t="n">
        <v>3780</v>
      </c>
    </row>
    <row r="8" spans="1:3">
      <c r="A8" s="4" t="s">
        <v>341</v>
      </c>
      <c r="B8" s="4" t="s">
        <v>417</v>
      </c>
    </row>
    <row r="9" spans="1:3">
      <c r="A9" s="4" t="s">
        <v>418</v>
      </c>
    </row>
    <row r="10" spans="1:3">
      <c r="A10" s="4" t="s">
        <v>413</v>
      </c>
      <c r="B10" s="7" t="n">
        <v>7897</v>
      </c>
      <c r="C10" s="5" t="n">
        <v>19260</v>
      </c>
    </row>
    <row r="11" spans="1:3">
      <c r="A11" s="4" t="s">
        <v>341</v>
      </c>
      <c r="B11" s="4" t="s">
        <v>419</v>
      </c>
    </row>
    <row r="12" spans="1:3">
      <c r="A12" s="4" t="s">
        <v>420</v>
      </c>
    </row>
    <row r="13" spans="1:3">
      <c r="A13" s="4" t="s">
        <v>413</v>
      </c>
      <c r="B13" s="7" t="n">
        <v>73</v>
      </c>
      <c r="C13" s="5" t="n">
        <v>204</v>
      </c>
    </row>
    <row r="14" spans="1:3">
      <c r="A14" s="4" t="s">
        <v>421</v>
      </c>
    </row>
    <row r="15" spans="1:3">
      <c r="A15" s="4" t="s">
        <v>413</v>
      </c>
      <c r="B15" s="7" t="n">
        <v>0</v>
      </c>
      <c r="C15" s="7" t="n">
        <v>11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s="1" t="s">
        <v>422</v>
      </c>
      <c r="B1" s="2" t="s">
        <v>74</v>
      </c>
      <c r="F1" s="2" t="s">
        <v>1</v>
      </c>
    </row>
    <row r="2" spans="1:7">
      <c r="B2" s="2" t="s">
        <v>2</v>
      </c>
      <c r="C2" s="2" t="s">
        <v>2</v>
      </c>
      <c r="D2" s="2" t="s">
        <v>75</v>
      </c>
      <c r="E2" s="2" t="s">
        <v>75</v>
      </c>
      <c r="F2" s="2" t="s">
        <v>2</v>
      </c>
      <c r="G2" s="2" t="s">
        <v>75</v>
      </c>
    </row>
    <row r="3" spans="1:7">
      <c r="A3" s="3" t="s">
        <v>199</v>
      </c>
    </row>
    <row r="4" spans="1:7">
      <c r="A4" s="4" t="s">
        <v>423</v>
      </c>
      <c r="B4" s="7" t="n">
        <v>173</v>
      </c>
      <c r="C4" s="7" t="n">
        <v>173</v>
      </c>
      <c r="D4" s="7" t="n">
        <v>302</v>
      </c>
      <c r="E4" s="7" t="n">
        <v>302</v>
      </c>
      <c r="F4" s="7" t="n">
        <v>782</v>
      </c>
      <c r="G4" s="7" t="n">
        <v>936</v>
      </c>
    </row>
    <row r="5" spans="1:7">
      <c r="A5" s="4" t="s">
        <v>424</v>
      </c>
      <c r="F5" s="5" t="n">
        <v>7103</v>
      </c>
    </row>
    <row r="6" spans="1:7">
      <c r="A6" s="4" t="s">
        <v>110</v>
      </c>
      <c r="B6" s="7" t="n">
        <v>0</v>
      </c>
      <c r="D6" s="7" t="n">
        <v>0</v>
      </c>
      <c r="F6" s="7" t="n">
        <v>5163</v>
      </c>
      <c r="G6" s="7" t="n">
        <v>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5</v>
      </c>
      <c r="B1" s="2" t="s">
        <v>2</v>
      </c>
      <c r="C1" s="2" t="s">
        <v>27</v>
      </c>
    </row>
    <row r="2" spans="1:3">
      <c r="A2" s="4" t="s">
        <v>273</v>
      </c>
      <c r="B2" s="7" t="n">
        <v>38</v>
      </c>
      <c r="C2" s="7" t="n">
        <v>38</v>
      </c>
    </row>
    <row r="3" spans="1:3">
      <c r="A3" s="4" t="s">
        <v>426</v>
      </c>
      <c r="B3" s="5" t="n">
        <v>25881</v>
      </c>
      <c r="C3" s="5" t="n">
        <v>57</v>
      </c>
    </row>
    <row r="4" spans="1:3">
      <c r="A4" s="4" t="s">
        <v>427</v>
      </c>
    </row>
    <row r="5" spans="1:3">
      <c r="A5" s="4" t="s">
        <v>204</v>
      </c>
      <c r="B5" s="5" t="n">
        <v>25824</v>
      </c>
      <c r="C5" s="5" t="n">
        <v>0</v>
      </c>
    </row>
    <row r="6" spans="1:3">
      <c r="A6" s="4" t="s">
        <v>428</v>
      </c>
    </row>
    <row r="7" spans="1:3">
      <c r="A7" s="4" t="s">
        <v>204</v>
      </c>
      <c r="B7" s="7" t="n">
        <v>19</v>
      </c>
      <c r="C7" s="7"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29</v>
      </c>
      <c r="B1" s="2" t="s">
        <v>74</v>
      </c>
      <c r="C1" s="2" t="s">
        <v>1</v>
      </c>
    </row>
    <row r="2" spans="1:4">
      <c r="B2" s="2" t="s">
        <v>2</v>
      </c>
      <c r="C2" s="2" t="s">
        <v>2</v>
      </c>
      <c r="D2" s="2" t="s">
        <v>75</v>
      </c>
    </row>
    <row r="3" spans="1:4">
      <c r="A3" s="4" t="s">
        <v>430</v>
      </c>
      <c r="B3" s="7" t="n">
        <v>272</v>
      </c>
      <c r="C3" s="7" t="n">
        <v>272</v>
      </c>
      <c r="D3" s="7" t="n">
        <v>0</v>
      </c>
    </row>
    <row r="4" spans="1:4">
      <c r="A4" s="4" t="s">
        <v>366</v>
      </c>
    </row>
    <row r="5" spans="1:4">
      <c r="A5" s="4" t="s">
        <v>431</v>
      </c>
      <c r="C5" s="4" t="s">
        <v>43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3</v>
      </c>
      <c r="B1" s="2" t="s">
        <v>2</v>
      </c>
      <c r="C1" s="2" t="s">
        <v>27</v>
      </c>
    </row>
    <row r="2" spans="1:3">
      <c r="A2" s="3" t="s">
        <v>207</v>
      </c>
    </row>
    <row r="3" spans="1:3">
      <c r="A3" s="4" t="s">
        <v>434</v>
      </c>
      <c r="B3" s="7" t="n">
        <v>600</v>
      </c>
      <c r="C3" s="7" t="n">
        <v>453</v>
      </c>
    </row>
    <row r="4" spans="1:3">
      <c r="A4" s="4" t="s">
        <v>115</v>
      </c>
      <c r="B4" s="5" t="n">
        <v>151</v>
      </c>
      <c r="C4" s="5" t="n">
        <v>104</v>
      </c>
    </row>
    <row r="5" spans="1:3">
      <c r="A5" s="4" t="s">
        <v>435</v>
      </c>
      <c r="B5" s="7" t="n">
        <v>751</v>
      </c>
      <c r="C5" s="7" t="n">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6</v>
      </c>
      <c r="B1" s="2" t="s">
        <v>2</v>
      </c>
      <c r="C1" s="2" t="s">
        <v>27</v>
      </c>
    </row>
    <row r="2" spans="1:3">
      <c r="A2" s="3" t="s">
        <v>210</v>
      </c>
    </row>
    <row r="3" spans="1:3">
      <c r="A3" s="4" t="s">
        <v>437</v>
      </c>
      <c r="B3" s="7" t="n">
        <v>4610</v>
      </c>
      <c r="C3" s="7" t="n">
        <v>4203</v>
      </c>
    </row>
    <row r="4" spans="1:3">
      <c r="A4" s="4" t="s">
        <v>438</v>
      </c>
      <c r="B4" s="5" t="n">
        <v>741</v>
      </c>
      <c r="C4" s="5" t="n">
        <v>2431</v>
      </c>
    </row>
    <row r="5" spans="1:3">
      <c r="A5" s="4" t="s">
        <v>439</v>
      </c>
      <c r="B5" s="5" t="n">
        <v>192</v>
      </c>
      <c r="C5" s="5" t="n">
        <v>358</v>
      </c>
    </row>
    <row r="6" spans="1:3">
      <c r="A6" s="4" t="s">
        <v>440</v>
      </c>
      <c r="B6" s="5" t="n">
        <v>238</v>
      </c>
      <c r="C6" s="5" t="n">
        <v>263</v>
      </c>
    </row>
    <row r="7" spans="1:3">
      <c r="A7" s="4" t="s">
        <v>441</v>
      </c>
      <c r="B7" s="5" t="n">
        <v>14</v>
      </c>
      <c r="C7" s="5" t="n">
        <v>26</v>
      </c>
    </row>
    <row r="8" spans="1:3">
      <c r="A8" s="4" t="s">
        <v>442</v>
      </c>
      <c r="B8" s="5" t="n">
        <v>0</v>
      </c>
      <c r="C8" s="5" t="n">
        <v>570</v>
      </c>
    </row>
    <row r="9" spans="1:3">
      <c r="A9" s="4" t="s">
        <v>443</v>
      </c>
      <c r="B9" s="5" t="n">
        <v>322</v>
      </c>
      <c r="C9" s="5" t="n">
        <v>227</v>
      </c>
    </row>
    <row r="10" spans="1:3">
      <c r="A10" s="4" t="s">
        <v>115</v>
      </c>
      <c r="B10" s="5" t="n">
        <v>110</v>
      </c>
      <c r="C10" s="5" t="n">
        <v>810</v>
      </c>
    </row>
    <row r="11" spans="1:3">
      <c r="A11" s="4" t="s">
        <v>444</v>
      </c>
      <c r="B11" s="7" t="n">
        <v>6227</v>
      </c>
      <c r="C11" s="7" t="n">
        <v>88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45</v>
      </c>
      <c r="B1" s="2" t="s">
        <v>446</v>
      </c>
    </row>
    <row r="2" spans="1:2">
      <c r="A2" s="4" t="s">
        <v>447</v>
      </c>
    </row>
    <row r="3" spans="1:2">
      <c r="A3" s="3" t="s">
        <v>448</v>
      </c>
    </row>
    <row r="4" spans="1:2">
      <c r="A4" s="4" t="s">
        <v>449</v>
      </c>
      <c r="B4" s="7" t="n">
        <v>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0</v>
      </c>
      <c r="B1" s="2" t="s">
        <v>1</v>
      </c>
    </row>
    <row r="2" spans="1:3">
      <c r="B2" s="2" t="s">
        <v>2</v>
      </c>
      <c r="C2" s="2" t="s">
        <v>27</v>
      </c>
    </row>
    <row r="3" spans="1:3">
      <c r="A3" s="3" t="s">
        <v>217</v>
      </c>
    </row>
    <row r="4" spans="1:3">
      <c r="A4" s="4" t="s">
        <v>451</v>
      </c>
      <c r="B4" s="4" t="s">
        <v>452</v>
      </c>
    </row>
    <row r="5" spans="1:3">
      <c r="A5" s="4" t="s">
        <v>453</v>
      </c>
      <c r="B5" s="4" t="s">
        <v>454</v>
      </c>
    </row>
    <row r="6" spans="1:3">
      <c r="A6" s="4" t="s">
        <v>455</v>
      </c>
      <c r="B6" s="7" t="n">
        <v>800</v>
      </c>
      <c r="C6"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6</v>
      </c>
      <c r="B1" s="2" t="s">
        <v>2</v>
      </c>
      <c r="C1" s="2" t="s">
        <v>27</v>
      </c>
    </row>
    <row r="2" spans="1:3">
      <c r="A2" s="4" t="s">
        <v>457</v>
      </c>
      <c r="B2" s="7" t="n">
        <v>36</v>
      </c>
      <c r="C2" s="7" t="n">
        <v>564</v>
      </c>
    </row>
    <row r="3" spans="1:3">
      <c r="A3" s="4" t="s">
        <v>458</v>
      </c>
      <c r="B3" s="5" t="n">
        <v>-1030</v>
      </c>
      <c r="C3" s="5" t="n">
        <v>-779</v>
      </c>
    </row>
    <row r="4" spans="1:3">
      <c r="A4" s="4" t="s">
        <v>459</v>
      </c>
      <c r="B4" s="5" t="n">
        <v>3846</v>
      </c>
      <c r="C4" s="5" t="n">
        <v>4919</v>
      </c>
    </row>
    <row r="5" spans="1:3">
      <c r="A5" s="4" t="s">
        <v>460</v>
      </c>
      <c r="B5" s="5" t="n">
        <v>-3846</v>
      </c>
      <c r="C5" s="5" t="n">
        <v>-2093</v>
      </c>
    </row>
    <row r="6" spans="1:3">
      <c r="A6" s="4" t="s">
        <v>381</v>
      </c>
      <c r="B6" s="5" t="n">
        <v>0</v>
      </c>
      <c r="C6" s="5" t="n">
        <v>2826</v>
      </c>
    </row>
    <row r="7" spans="1:3">
      <c r="A7" s="4" t="s">
        <v>461</v>
      </c>
    </row>
    <row r="8" spans="1:3">
      <c r="A8" s="4" t="s">
        <v>459</v>
      </c>
      <c r="B8" s="5" t="n">
        <v>103</v>
      </c>
      <c r="C8" s="5" t="n">
        <v>103</v>
      </c>
    </row>
    <row r="9" spans="1:3">
      <c r="A9" s="4" t="s">
        <v>462</v>
      </c>
    </row>
    <row r="10" spans="1:3">
      <c r="A10" s="4" t="s">
        <v>459</v>
      </c>
      <c r="B10" s="5" t="n">
        <v>0</v>
      </c>
      <c r="C10" s="5" t="n">
        <v>1020</v>
      </c>
    </row>
    <row r="11" spans="1:3">
      <c r="A11" s="4" t="s">
        <v>463</v>
      </c>
    </row>
    <row r="12" spans="1:3">
      <c r="A12" s="4" t="s">
        <v>459</v>
      </c>
      <c r="B12" s="5" t="n">
        <v>639</v>
      </c>
      <c r="C12" s="5" t="n">
        <v>0</v>
      </c>
    </row>
    <row r="13" spans="1:3">
      <c r="A13" s="4" t="s">
        <v>464</v>
      </c>
    </row>
    <row r="14" spans="1:3">
      <c r="A14" s="4" t="s">
        <v>459</v>
      </c>
      <c r="B14" s="5" t="n">
        <v>0</v>
      </c>
      <c r="C14" s="5" t="n">
        <v>3242</v>
      </c>
    </row>
    <row r="15" spans="1:3">
      <c r="A15" s="4" t="s">
        <v>465</v>
      </c>
    </row>
    <row r="16" spans="1:3">
      <c r="A16" s="4" t="s">
        <v>459</v>
      </c>
      <c r="B16" s="5" t="n">
        <v>3616</v>
      </c>
      <c r="C16" s="5" t="n">
        <v>0</v>
      </c>
    </row>
    <row r="17" spans="1:3">
      <c r="A17" s="4" t="s">
        <v>466</v>
      </c>
    </row>
    <row r="18" spans="1:3">
      <c r="A18" s="4" t="s">
        <v>459</v>
      </c>
      <c r="B18" s="5" t="n">
        <v>0</v>
      </c>
      <c r="C18" s="5" t="n">
        <v>287</v>
      </c>
    </row>
    <row r="19" spans="1:3">
      <c r="A19" s="4" t="s">
        <v>467</v>
      </c>
    </row>
    <row r="20" spans="1:3">
      <c r="A20" s="4" t="s">
        <v>459</v>
      </c>
      <c r="B20" s="7" t="n">
        <v>482</v>
      </c>
      <c r="C20" s="7" t="n">
        <v>4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14"/>
  </cols>
  <sheetData>
    <row r="1" spans="1:4">
      <c r="A1" s="1" t="s">
        <v>468</v>
      </c>
      <c r="B1" s="2" t="s">
        <v>1</v>
      </c>
    </row>
    <row r="2" spans="1:4">
      <c r="B2" s="2" t="s">
        <v>2</v>
      </c>
      <c r="C2" s="2" t="s">
        <v>75</v>
      </c>
      <c r="D2" s="2" t="s">
        <v>27</v>
      </c>
    </row>
    <row r="3" spans="1:4">
      <c r="A3" s="4" t="s">
        <v>469</v>
      </c>
      <c r="B3" s="7" t="n">
        <v>3846</v>
      </c>
      <c r="D3" s="7" t="n">
        <v>4919</v>
      </c>
    </row>
    <row r="4" spans="1:4">
      <c r="A4" s="4" t="s">
        <v>453</v>
      </c>
      <c r="B4" s="4" t="s">
        <v>454</v>
      </c>
    </row>
    <row r="5" spans="1:4">
      <c r="A5" s="4" t="s">
        <v>470</v>
      </c>
      <c r="B5" s="7" t="n">
        <v>0</v>
      </c>
      <c r="D5" s="5" t="n">
        <v>10333</v>
      </c>
    </row>
    <row r="6" spans="1:4">
      <c r="A6" s="4" t="s">
        <v>471</v>
      </c>
      <c r="B6" s="5" t="n">
        <v>3616</v>
      </c>
      <c r="C6" s="7" t="n">
        <v>0</v>
      </c>
    </row>
    <row r="7" spans="1:4">
      <c r="A7" s="4" t="s">
        <v>472</v>
      </c>
      <c r="B7" s="5" t="n">
        <v>10333</v>
      </c>
      <c r="C7" s="5" t="n">
        <v>2859</v>
      </c>
    </row>
    <row r="8" spans="1:4">
      <c r="A8" s="4" t="s">
        <v>473</v>
      </c>
      <c r="B8" s="5" t="n">
        <v>484</v>
      </c>
      <c r="C8" s="7" t="n">
        <v>125</v>
      </c>
    </row>
    <row r="9" spans="1:4">
      <c r="A9" s="4" t="s">
        <v>461</v>
      </c>
    </row>
    <row r="10" spans="1:4">
      <c r="A10" s="4" t="s">
        <v>469</v>
      </c>
      <c r="B10" s="5" t="n">
        <v>103</v>
      </c>
      <c r="D10" s="5" t="n">
        <v>103</v>
      </c>
    </row>
    <row r="11" spans="1:4">
      <c r="A11" s="4" t="s">
        <v>462</v>
      </c>
    </row>
    <row r="12" spans="1:4">
      <c r="A12" s="4" t="s">
        <v>469</v>
      </c>
      <c r="B12" s="5" t="n">
        <v>0</v>
      </c>
      <c r="D12" s="5" t="n">
        <v>1020</v>
      </c>
    </row>
    <row r="13" spans="1:4">
      <c r="A13" s="4" t="s">
        <v>463</v>
      </c>
    </row>
    <row r="14" spans="1:4">
      <c r="A14" s="4" t="s">
        <v>469</v>
      </c>
      <c r="B14" s="5" t="n">
        <v>639</v>
      </c>
      <c r="D14" s="5" t="n">
        <v>0</v>
      </c>
    </row>
    <row r="15" spans="1:4">
      <c r="A15" s="4" t="s">
        <v>464</v>
      </c>
    </row>
    <row r="16" spans="1:4">
      <c r="A16" s="4" t="s">
        <v>469</v>
      </c>
      <c r="B16" s="5" t="n">
        <v>0</v>
      </c>
      <c r="D16" s="5" t="n">
        <v>3242</v>
      </c>
    </row>
    <row r="17" spans="1:4">
      <c r="A17" s="4" t="s">
        <v>465</v>
      </c>
    </row>
    <row r="18" spans="1:4">
      <c r="A18" s="4" t="s">
        <v>469</v>
      </c>
      <c r="B18" s="5" t="n">
        <v>3616</v>
      </c>
      <c r="D18" s="5" t="n">
        <v>0</v>
      </c>
    </row>
    <row r="19" spans="1:4">
      <c r="A19" s="4" t="s">
        <v>466</v>
      </c>
    </row>
    <row r="20" spans="1:4">
      <c r="A20" s="4" t="s">
        <v>469</v>
      </c>
      <c r="B20" s="5" t="n">
        <v>0</v>
      </c>
      <c r="D20" s="5" t="n">
        <v>287</v>
      </c>
    </row>
    <row r="21" spans="1:4">
      <c r="A21" s="4" t="s">
        <v>467</v>
      </c>
    </row>
    <row r="22" spans="1:4">
      <c r="A22" s="4" t="s">
        <v>469</v>
      </c>
      <c r="B22" s="5" t="n">
        <v>482</v>
      </c>
      <c r="D22" s="5" t="n">
        <v>482</v>
      </c>
    </row>
    <row r="23" spans="1:4">
      <c r="A23" s="4" t="s">
        <v>474</v>
      </c>
    </row>
    <row r="24" spans="1:4">
      <c r="A24" s="4" t="s">
        <v>469</v>
      </c>
      <c r="B24" s="7" t="n">
        <v>639</v>
      </c>
      <c r="D24" s="5" t="n">
        <v>0</v>
      </c>
    </row>
    <row r="25" spans="1:4">
      <c r="A25" s="4" t="s">
        <v>475</v>
      </c>
      <c r="B25" s="4" t="s">
        <v>476</v>
      </c>
    </row>
    <row r="26" spans="1:4">
      <c r="A26" s="4" t="s">
        <v>477</v>
      </c>
      <c r="B26" s="7" t="n">
        <v>1070</v>
      </c>
    </row>
    <row r="27" spans="1:4">
      <c r="A27" s="4" t="s">
        <v>478</v>
      </c>
      <c r="B27" s="4" t="s">
        <v>479</v>
      </c>
    </row>
    <row r="28" spans="1:4">
      <c r="A28" s="4" t="s">
        <v>480</v>
      </c>
    </row>
    <row r="29" spans="1:4">
      <c r="A29" s="4" t="s">
        <v>469</v>
      </c>
      <c r="B29" s="7" t="n">
        <v>103</v>
      </c>
      <c r="D29" s="5" t="n">
        <v>103</v>
      </c>
    </row>
    <row r="30" spans="1:4">
      <c r="A30" s="4" t="s">
        <v>475</v>
      </c>
      <c r="B30" s="4" t="s">
        <v>481</v>
      </c>
    </row>
    <row r="31" spans="1:4">
      <c r="A31" s="4" t="s">
        <v>477</v>
      </c>
      <c r="B31" s="7" t="n">
        <v>7732</v>
      </c>
    </row>
    <row r="32" spans="1:4">
      <c r="A32" s="4" t="s">
        <v>473</v>
      </c>
      <c r="B32" s="5" t="n">
        <v>740</v>
      </c>
    </row>
    <row r="33" spans="1:4">
      <c r="A33" s="4" t="s">
        <v>482</v>
      </c>
      <c r="B33" s="5" t="n">
        <v>604</v>
      </c>
      <c r="D33" s="5" t="n">
        <v>715</v>
      </c>
    </row>
    <row r="34" spans="1:4">
      <c r="A34" s="4" t="s">
        <v>483</v>
      </c>
    </row>
    <row r="35" spans="1:4">
      <c r="A35" s="4" t="s">
        <v>469</v>
      </c>
      <c r="B35" s="7" t="n">
        <v>3616</v>
      </c>
      <c r="D35" s="5" t="n">
        <v>0</v>
      </c>
    </row>
    <row r="36" spans="1:4">
      <c r="A36" s="4" t="s">
        <v>475</v>
      </c>
      <c r="B36" s="4" t="s">
        <v>484</v>
      </c>
    </row>
    <row r="37" spans="1:4">
      <c r="A37" s="4" t="s">
        <v>478</v>
      </c>
      <c r="B37" s="4" t="s">
        <v>485</v>
      </c>
    </row>
    <row r="38" spans="1:4">
      <c r="A38" s="4" t="s">
        <v>486</v>
      </c>
      <c r="B38" s="4" t="s">
        <v>487</v>
      </c>
    </row>
    <row r="39" spans="1:4">
      <c r="A39" s="4" t="s">
        <v>470</v>
      </c>
      <c r="B39" s="7" t="n">
        <v>2517</v>
      </c>
    </row>
    <row r="40" spans="1:4">
      <c r="A40" s="4" t="s">
        <v>488</v>
      </c>
      <c r="B40" s="5" t="n">
        <v>12000</v>
      </c>
    </row>
    <row r="41" spans="1:4">
      <c r="A41" s="4" t="s">
        <v>489</v>
      </c>
      <c r="B41" s="5" t="n">
        <v>2416</v>
      </c>
      <c r="D41" s="5" t="n">
        <v>0</v>
      </c>
    </row>
    <row r="42" spans="1:4">
      <c r="A42" s="4" t="s">
        <v>471</v>
      </c>
      <c r="B42" s="5" t="n">
        <v>45099</v>
      </c>
    </row>
    <row r="43" spans="1:4">
      <c r="A43" s="4" t="s">
        <v>472</v>
      </c>
      <c r="B43" s="5" t="n">
        <v>41483</v>
      </c>
    </row>
    <row r="44" spans="1:4">
      <c r="A44" s="4" t="s">
        <v>473</v>
      </c>
      <c r="B44" s="5" t="n">
        <v>484</v>
      </c>
    </row>
    <row r="45" spans="1:4">
      <c r="A45" s="4" t="s">
        <v>482</v>
      </c>
      <c r="B45" s="5" t="n">
        <v>424</v>
      </c>
    </row>
    <row r="46" spans="1:4">
      <c r="A46" s="4" t="s">
        <v>490</v>
      </c>
    </row>
    <row r="47" spans="1:4">
      <c r="A47" s="4" t="s">
        <v>469</v>
      </c>
      <c r="B47" s="5" t="n">
        <v>0</v>
      </c>
      <c r="D47" s="5" t="n">
        <v>1020</v>
      </c>
    </row>
    <row r="48" spans="1:4">
      <c r="A48" s="4" t="s">
        <v>491</v>
      </c>
    </row>
    <row r="49" spans="1:4">
      <c r="A49" s="4" t="s">
        <v>469</v>
      </c>
      <c r="B49" s="7" t="n">
        <v>0</v>
      </c>
      <c r="D49" s="7" t="n">
        <v>32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92</v>
      </c>
      <c r="B1" s="2" t="s">
        <v>446</v>
      </c>
    </row>
    <row r="2" spans="1:2">
      <c r="A2" s="3" t="s">
        <v>223</v>
      </c>
    </row>
    <row r="3" spans="1:2">
      <c r="A3" s="4" t="s">
        <v>493</v>
      </c>
      <c r="B3" s="7" t="n">
        <v>1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4</v>
      </c>
      <c r="B1" s="2" t="s">
        <v>74</v>
      </c>
      <c r="D1" s="2" t="s">
        <v>1</v>
      </c>
    </row>
    <row r="2" spans="1:5">
      <c r="B2" s="2" t="s">
        <v>2</v>
      </c>
      <c r="C2" s="2" t="s">
        <v>75</v>
      </c>
      <c r="D2" s="2" t="s">
        <v>2</v>
      </c>
      <c r="E2" s="2" t="s">
        <v>75</v>
      </c>
    </row>
    <row r="3" spans="1:5">
      <c r="A3" s="3" t="s">
        <v>227</v>
      </c>
    </row>
    <row r="4" spans="1:5">
      <c r="A4" s="4" t="s">
        <v>495</v>
      </c>
      <c r="D4" s="4" t="s">
        <v>496</v>
      </c>
    </row>
    <row r="5" spans="1:5">
      <c r="A5" s="4" t="s">
        <v>497</v>
      </c>
      <c r="B5" s="7" t="n">
        <v>563</v>
      </c>
      <c r="C5" s="7" t="n">
        <v>0</v>
      </c>
      <c r="D5" s="7" t="n">
        <v>2382</v>
      </c>
      <c r="E5" s="7" t="n">
        <v>438</v>
      </c>
    </row>
    <row r="6" spans="1:5">
      <c r="A6" s="4" t="s">
        <v>498</v>
      </c>
      <c r="E6" s="7" t="n">
        <v>-12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99</v>
      </c>
      <c r="B1" s="2" t="s">
        <v>363</v>
      </c>
      <c r="C1" s="2" t="s">
        <v>1</v>
      </c>
    </row>
    <row r="2" spans="1:3">
      <c r="B2" s="2" t="s">
        <v>364</v>
      </c>
      <c r="C2" s="2" t="s">
        <v>2</v>
      </c>
    </row>
    <row r="3" spans="1:3">
      <c r="A3" s="4" t="s">
        <v>500</v>
      </c>
    </row>
    <row r="4" spans="1:3">
      <c r="A4" s="4" t="s">
        <v>501</v>
      </c>
      <c r="C4" s="5" t="n">
        <v>288588</v>
      </c>
    </row>
    <row r="5" spans="1:3">
      <c r="A5" s="4" t="s">
        <v>366</v>
      </c>
    </row>
    <row r="6" spans="1:3">
      <c r="A6" s="4" t="s">
        <v>367</v>
      </c>
      <c r="B6" s="7" t="n">
        <v>200</v>
      </c>
    </row>
    <row r="7" spans="1:3">
      <c r="A7" s="4" t="s">
        <v>368</v>
      </c>
      <c r="B7" s="7" t="n">
        <v>800</v>
      </c>
    </row>
    <row r="8" spans="1:3">
      <c r="A8" s="4" t="s">
        <v>501</v>
      </c>
      <c r="B8" s="5" t="n">
        <v>288588</v>
      </c>
    </row>
    <row r="9" spans="1:3">
      <c r="A9" s="4" t="s">
        <v>502</v>
      </c>
      <c r="B9" s="7" t="n">
        <v>149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3</v>
      </c>
      <c r="B1" s="2" t="s">
        <v>74</v>
      </c>
      <c r="D1" s="2" t="s">
        <v>1</v>
      </c>
    </row>
    <row r="2" spans="1:5">
      <c r="B2" s="2" t="s">
        <v>2</v>
      </c>
      <c r="C2" s="2" t="s">
        <v>75</v>
      </c>
      <c r="D2" s="2" t="s">
        <v>2</v>
      </c>
      <c r="E2" s="2" t="s">
        <v>75</v>
      </c>
    </row>
    <row r="3" spans="1:5">
      <c r="A3" s="3" t="s">
        <v>231</v>
      </c>
    </row>
    <row r="4" spans="1:5">
      <c r="A4" s="4" t="s">
        <v>504</v>
      </c>
      <c r="B4" s="7" t="n">
        <v>0</v>
      </c>
      <c r="C4" s="7" t="n">
        <v>123</v>
      </c>
      <c r="D4" s="7" t="n">
        <v>32</v>
      </c>
      <c r="E4" s="7" t="n">
        <v>2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5</v>
      </c>
      <c r="B1" s="2" t="s">
        <v>1</v>
      </c>
    </row>
    <row r="2" spans="1:3">
      <c r="B2" s="2" t="s">
        <v>2</v>
      </c>
      <c r="C2" s="2" t="s">
        <v>75</v>
      </c>
    </row>
    <row r="3" spans="1:3">
      <c r="A3" s="3" t="s">
        <v>506</v>
      </c>
    </row>
    <row r="4" spans="1:3">
      <c r="A4" s="4" t="s">
        <v>507</v>
      </c>
      <c r="B4" s="5" t="n">
        <v>710</v>
      </c>
    </row>
    <row r="5" spans="1:3">
      <c r="A5" s="4" t="s">
        <v>508</v>
      </c>
      <c r="B5" s="5" t="n">
        <v>0</v>
      </c>
    </row>
    <row r="6" spans="1:3">
      <c r="A6" s="4" t="s">
        <v>509</v>
      </c>
      <c r="B6" s="5" t="n">
        <v>0</v>
      </c>
    </row>
    <row r="7" spans="1:3">
      <c r="A7" s="4" t="s">
        <v>510</v>
      </c>
      <c r="B7" s="5" t="n">
        <v>-83</v>
      </c>
    </row>
    <row r="8" spans="1:3">
      <c r="A8" s="4" t="s">
        <v>511</v>
      </c>
      <c r="B8" s="5" t="n">
        <v>0</v>
      </c>
    </row>
    <row r="9" spans="1:3">
      <c r="A9" s="4" t="s">
        <v>512</v>
      </c>
      <c r="B9" s="5" t="n">
        <v>627</v>
      </c>
    </row>
    <row r="10" spans="1:3">
      <c r="A10" s="3" t="s">
        <v>513</v>
      </c>
    </row>
    <row r="11" spans="1:3">
      <c r="A11" s="4" t="s">
        <v>514</v>
      </c>
      <c r="B11" s="9" t="n">
        <v>2.62</v>
      </c>
    </row>
    <row r="12" spans="1:3">
      <c r="A12" s="4" t="s">
        <v>515</v>
      </c>
      <c r="B12" s="10" t="n">
        <v>3.04</v>
      </c>
    </row>
    <row r="13" spans="1:3">
      <c r="A13" s="4" t="s">
        <v>516</v>
      </c>
      <c r="B13" s="9" t="n">
        <v>2.56</v>
      </c>
    </row>
    <row r="14" spans="1:3">
      <c r="A14" s="4" t="s">
        <v>517</v>
      </c>
      <c r="B14" s="7" t="n">
        <v>0</v>
      </c>
    </row>
    <row r="15" spans="1:3">
      <c r="A15" s="4" t="s">
        <v>518</v>
      </c>
      <c r="B15" s="4" t="s">
        <v>519</v>
      </c>
      <c r="C15" s="4" t="s">
        <v>5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1</v>
      </c>
      <c r="B1" s="2" t="s">
        <v>1</v>
      </c>
      <c r="D1" s="2" t="s">
        <v>522</v>
      </c>
    </row>
    <row r="2" spans="1:4">
      <c r="B2" s="2" t="s">
        <v>2</v>
      </c>
      <c r="C2" s="2" t="s">
        <v>75</v>
      </c>
      <c r="D2" s="2" t="s">
        <v>27</v>
      </c>
    </row>
    <row r="3" spans="1:4">
      <c r="A3" s="4" t="s">
        <v>71</v>
      </c>
      <c r="B3" s="5" t="n">
        <v>6655</v>
      </c>
      <c r="D3" s="5" t="n">
        <v>6655</v>
      </c>
    </row>
    <row r="4" spans="1:4">
      <c r="A4" s="4" t="s">
        <v>72</v>
      </c>
      <c r="B4" s="5" t="n">
        <v>6655</v>
      </c>
      <c r="D4" s="5" t="n">
        <v>6655</v>
      </c>
    </row>
    <row r="5" spans="1:4">
      <c r="A5" s="4" t="s">
        <v>523</v>
      </c>
      <c r="B5" s="5" t="n">
        <v>627</v>
      </c>
      <c r="D5" s="5" t="n">
        <v>710</v>
      </c>
    </row>
    <row r="6" spans="1:4">
      <c r="A6" s="4" t="s">
        <v>524</v>
      </c>
      <c r="B6" s="4" t="s">
        <v>525</v>
      </c>
    </row>
    <row r="7" spans="1:4">
      <c r="A7" s="4" t="s">
        <v>526</v>
      </c>
      <c r="B7" s="4" t="s">
        <v>527</v>
      </c>
    </row>
    <row r="8" spans="1:4">
      <c r="A8" s="4" t="s">
        <v>528</v>
      </c>
      <c r="B8" s="4" t="s">
        <v>529</v>
      </c>
    </row>
    <row r="9" spans="1:4">
      <c r="A9" s="4" t="s">
        <v>530</v>
      </c>
      <c r="B9" s="4" t="s">
        <v>531</v>
      </c>
    </row>
    <row r="10" spans="1:4">
      <c r="A10" s="4" t="s">
        <v>532</v>
      </c>
      <c r="B10" s="9" t="n">
        <v>1.03</v>
      </c>
    </row>
    <row r="11" spans="1:4">
      <c r="A11" s="4" t="s">
        <v>533</v>
      </c>
      <c r="B11" s="5" t="n">
        <v>24</v>
      </c>
    </row>
    <row r="12" spans="1:4">
      <c r="A12" s="4" t="s">
        <v>534</v>
      </c>
      <c r="B12" s="9" t="n">
        <v>3.55</v>
      </c>
    </row>
    <row r="13" spans="1:4">
      <c r="A13" s="4" t="s">
        <v>535</v>
      </c>
      <c r="C13" s="4" t="s">
        <v>536</v>
      </c>
    </row>
    <row r="14" spans="1:4">
      <c r="A14" s="4" t="s">
        <v>537</v>
      </c>
    </row>
    <row r="15" spans="1:4">
      <c r="A15" s="4" t="s">
        <v>538</v>
      </c>
      <c r="D15" s="5" t="n">
        <v>167</v>
      </c>
    </row>
    <row r="16" spans="1:4">
      <c r="A16" s="4" t="s">
        <v>539</v>
      </c>
      <c r="D16" s="7" t="n">
        <v>106</v>
      </c>
    </row>
    <row r="17" spans="1:4">
      <c r="A17" s="4" t="s">
        <v>540</v>
      </c>
    </row>
    <row r="18" spans="1:4">
      <c r="A18" s="4" t="s">
        <v>541</v>
      </c>
      <c r="B18" s="5" t="n">
        <v>2000</v>
      </c>
    </row>
    <row r="19" spans="1:4">
      <c r="A19" s="4" t="s">
        <v>523</v>
      </c>
      <c r="B19" s="5" t="n">
        <v>20</v>
      </c>
    </row>
    <row r="20" spans="1:4">
      <c r="A20" s="4" t="s">
        <v>542</v>
      </c>
    </row>
    <row r="21" spans="1:4">
      <c r="A21" s="4" t="s">
        <v>523</v>
      </c>
      <c r="B21" s="5" t="n">
        <v>4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3</v>
      </c>
      <c r="B1" s="2" t="s">
        <v>74</v>
      </c>
      <c r="D1" s="2" t="s">
        <v>1</v>
      </c>
    </row>
    <row r="2" spans="1:5">
      <c r="B2" s="2" t="s">
        <v>2</v>
      </c>
      <c r="C2" s="2" t="s">
        <v>75</v>
      </c>
      <c r="D2" s="2" t="s">
        <v>2</v>
      </c>
      <c r="E2" s="2" t="s">
        <v>75</v>
      </c>
    </row>
    <row r="3" spans="1:5">
      <c r="A3" s="3" t="s">
        <v>95</v>
      </c>
    </row>
    <row r="4" spans="1:5">
      <c r="A4" s="4" t="s">
        <v>544</v>
      </c>
      <c r="B4" s="7" t="n">
        <v>770</v>
      </c>
      <c r="C4" s="7" t="n">
        <v>1123</v>
      </c>
      <c r="D4" s="7" t="n">
        <v>5041</v>
      </c>
      <c r="E4" s="7" t="n">
        <v>-1431</v>
      </c>
    </row>
    <row r="5" spans="1:5">
      <c r="A5" s="4" t="s">
        <v>545</v>
      </c>
      <c r="B5" s="5" t="n">
        <v>6655</v>
      </c>
      <c r="C5" s="5" t="n">
        <v>5991</v>
      </c>
      <c r="D5" s="5" t="n">
        <v>6655</v>
      </c>
      <c r="E5" s="5" t="n">
        <v>5940</v>
      </c>
    </row>
    <row r="6" spans="1:5">
      <c r="A6" s="4" t="s">
        <v>546</v>
      </c>
      <c r="B6" s="9" t="n">
        <v>0.12</v>
      </c>
      <c r="C6" s="9" t="n">
        <v>0.19</v>
      </c>
      <c r="D6" s="9" t="n">
        <v>0.76</v>
      </c>
      <c r="E6" s="9" t="n">
        <v>-0.24</v>
      </c>
    </row>
    <row r="7" spans="1:5">
      <c r="A7" s="3" t="s">
        <v>96</v>
      </c>
    </row>
    <row r="8" spans="1:5">
      <c r="A8" s="4" t="s">
        <v>547</v>
      </c>
      <c r="B8" s="7" t="n">
        <v>770</v>
      </c>
      <c r="C8" s="7" t="n">
        <v>1123</v>
      </c>
      <c r="D8" s="7" t="n">
        <v>5041</v>
      </c>
      <c r="E8" s="7" t="n">
        <v>-1431</v>
      </c>
    </row>
    <row r="9" spans="1:5">
      <c r="A9" s="4" t="s">
        <v>548</v>
      </c>
      <c r="B9" s="5" t="n">
        <v>6655</v>
      </c>
      <c r="C9" s="5" t="n">
        <v>5991</v>
      </c>
      <c r="D9" s="5" t="n">
        <v>6655</v>
      </c>
      <c r="E9" s="5" t="n">
        <v>5940</v>
      </c>
    </row>
    <row r="10" spans="1:5">
      <c r="A10" s="4" t="s">
        <v>549</v>
      </c>
      <c r="B10" s="5" t="n">
        <v>50</v>
      </c>
      <c r="C10" s="5" t="n">
        <v>0</v>
      </c>
      <c r="D10" s="5" t="n">
        <v>50</v>
      </c>
      <c r="E10" s="5" t="n">
        <v>0</v>
      </c>
    </row>
    <row r="11" spans="1:5">
      <c r="A11" s="4" t="s">
        <v>550</v>
      </c>
      <c r="B11" s="5" t="n">
        <v>6705</v>
      </c>
      <c r="C11" s="5" t="n">
        <v>5991</v>
      </c>
      <c r="D11" s="5" t="n">
        <v>6705</v>
      </c>
      <c r="E11" s="5" t="n">
        <v>5940</v>
      </c>
    </row>
    <row r="12" spans="1:5">
      <c r="A12" s="4" t="s">
        <v>551</v>
      </c>
      <c r="B12" s="9" t="n">
        <v>0.11</v>
      </c>
      <c r="C12" s="9" t="n">
        <v>0.19</v>
      </c>
      <c r="D12" s="9" t="n">
        <v>0.75</v>
      </c>
      <c r="E12" s="9" t="n">
        <v>-0.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2</v>
      </c>
      <c r="B1" s="2" t="s">
        <v>74</v>
      </c>
      <c r="D1" s="2" t="s">
        <v>1</v>
      </c>
    </row>
    <row r="2" spans="1:5">
      <c r="B2" s="2" t="s">
        <v>2</v>
      </c>
      <c r="C2" s="2" t="s">
        <v>75</v>
      </c>
      <c r="D2" s="2" t="s">
        <v>2</v>
      </c>
      <c r="E2" s="2" t="s">
        <v>75</v>
      </c>
    </row>
    <row r="3" spans="1:5">
      <c r="A3" s="3" t="s">
        <v>94</v>
      </c>
    </row>
    <row r="4" spans="1:5">
      <c r="A4" s="4" t="s">
        <v>553</v>
      </c>
      <c r="B4" s="5" t="n">
        <v>651</v>
      </c>
      <c r="C4" s="5" t="n">
        <v>651</v>
      </c>
      <c r="D4" s="5" t="n">
        <v>651</v>
      </c>
      <c r="E4" s="5" t="n">
        <v>65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4</v>
      </c>
      <c r="B1" s="2" t="s">
        <v>2</v>
      </c>
      <c r="C1" s="2" t="s">
        <v>27</v>
      </c>
    </row>
    <row r="2" spans="1:3">
      <c r="A2" s="4" t="s">
        <v>374</v>
      </c>
      <c r="B2" s="7" t="n">
        <v>55019</v>
      </c>
      <c r="C2" s="7" t="n">
        <v>41856</v>
      </c>
    </row>
    <row r="3" spans="1:3">
      <c r="A3" s="4" t="s">
        <v>204</v>
      </c>
      <c r="B3" s="5" t="n">
        <v>25881</v>
      </c>
      <c r="C3" s="5" t="n">
        <v>57</v>
      </c>
    </row>
    <row r="4" spans="1:3">
      <c r="A4" s="4" t="s">
        <v>555</v>
      </c>
    </row>
    <row r="5" spans="1:3">
      <c r="A5" s="4" t="s">
        <v>374</v>
      </c>
      <c r="B5" s="5" t="n">
        <v>15285</v>
      </c>
      <c r="C5" s="5" t="n">
        <v>17559</v>
      </c>
    </row>
    <row r="6" spans="1:3">
      <c r="A6" s="4" t="s">
        <v>204</v>
      </c>
      <c r="B6" s="5" t="n">
        <v>0</v>
      </c>
      <c r="C6" s="5" t="n">
        <v>0</v>
      </c>
    </row>
    <row r="7" spans="1:3">
      <c r="A7" s="4" t="s">
        <v>556</v>
      </c>
    </row>
    <row r="8" spans="1:3">
      <c r="A8" s="4" t="s">
        <v>374</v>
      </c>
      <c r="B8" s="5" t="n">
        <v>15721</v>
      </c>
      <c r="C8" s="5" t="n">
        <v>24297</v>
      </c>
    </row>
    <row r="9" spans="1:3">
      <c r="A9" s="4" t="s">
        <v>204</v>
      </c>
      <c r="B9" s="5" t="n">
        <v>57</v>
      </c>
      <c r="C9" s="5" t="n">
        <v>57</v>
      </c>
    </row>
    <row r="10" spans="1:3">
      <c r="A10" s="4" t="s">
        <v>557</v>
      </c>
    </row>
    <row r="11" spans="1:3">
      <c r="A11" s="4" t="s">
        <v>374</v>
      </c>
      <c r="B11" s="5" t="n">
        <v>24013</v>
      </c>
      <c r="C11" s="5" t="n">
        <v>0</v>
      </c>
    </row>
    <row r="12" spans="1:3">
      <c r="A12" s="4" t="s">
        <v>204</v>
      </c>
      <c r="B12" s="7" t="n">
        <v>25824</v>
      </c>
      <c r="C1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8</v>
      </c>
      <c r="B1" s="2" t="s">
        <v>74</v>
      </c>
      <c r="D1" s="2" t="s">
        <v>1</v>
      </c>
    </row>
    <row r="2" spans="1:5">
      <c r="B2" s="2" t="s">
        <v>2</v>
      </c>
      <c r="C2" s="2" t="s">
        <v>75</v>
      </c>
      <c r="D2" s="2" t="s">
        <v>2</v>
      </c>
      <c r="E2" s="2" t="s">
        <v>75</v>
      </c>
    </row>
    <row r="3" spans="1:5">
      <c r="A3" s="4" t="s">
        <v>77</v>
      </c>
      <c r="B3" s="7" t="n">
        <v>25484</v>
      </c>
      <c r="C3" s="7" t="n">
        <v>27356</v>
      </c>
      <c r="D3" s="7" t="n">
        <v>74505</v>
      </c>
      <c r="E3" s="7" t="n">
        <v>77457</v>
      </c>
    </row>
    <row r="4" spans="1:5">
      <c r="A4" s="4" t="s">
        <v>79</v>
      </c>
      <c r="B4" s="5" t="n">
        <v>8429</v>
      </c>
      <c r="C4" s="5" t="n">
        <v>8451</v>
      </c>
      <c r="D4" s="5" t="n">
        <v>23171</v>
      </c>
      <c r="E4" s="5" t="n">
        <v>21078</v>
      </c>
    </row>
    <row r="5" spans="1:5">
      <c r="A5" s="4" t="s">
        <v>82</v>
      </c>
      <c r="B5" s="5" t="n">
        <v>1128</v>
      </c>
      <c r="C5" s="5" t="n">
        <v>1415</v>
      </c>
      <c r="D5" s="5" t="n">
        <v>2004</v>
      </c>
      <c r="E5" s="5" t="n">
        <v>-465</v>
      </c>
    </row>
    <row r="6" spans="1:5">
      <c r="A6" s="4" t="s">
        <v>107</v>
      </c>
      <c r="B6" s="5" t="n">
        <v>445</v>
      </c>
      <c r="C6" s="5" t="n">
        <v>302</v>
      </c>
      <c r="D6" s="5" t="n">
        <v>1054</v>
      </c>
      <c r="E6" s="5" t="n">
        <v>936</v>
      </c>
    </row>
    <row r="7" spans="1:5">
      <c r="A7" s="4" t="s">
        <v>556</v>
      </c>
    </row>
    <row r="8" spans="1:5">
      <c r="A8" s="4" t="s">
        <v>77</v>
      </c>
      <c r="B8" s="5" t="n">
        <v>11806</v>
      </c>
      <c r="C8" s="5" t="n">
        <v>12254</v>
      </c>
      <c r="D8" s="5" t="n">
        <v>30171</v>
      </c>
      <c r="E8" s="5" t="n">
        <v>29688</v>
      </c>
    </row>
    <row r="9" spans="1:5">
      <c r="A9" s="4" t="s">
        <v>79</v>
      </c>
      <c r="B9" s="5" t="n">
        <v>4433</v>
      </c>
      <c r="C9" s="5" t="n">
        <v>4362</v>
      </c>
      <c r="D9" s="5" t="n">
        <v>10238</v>
      </c>
      <c r="E9" s="5" t="n">
        <v>7929</v>
      </c>
    </row>
    <row r="10" spans="1:5">
      <c r="A10" s="4" t="s">
        <v>82</v>
      </c>
      <c r="B10" s="5" t="n">
        <v>1092</v>
      </c>
      <c r="C10" s="5" t="n">
        <v>1527</v>
      </c>
      <c r="D10" s="5" t="n">
        <v>166</v>
      </c>
      <c r="E10" s="5" t="n">
        <v>84</v>
      </c>
    </row>
    <row r="11" spans="1:5">
      <c r="A11" s="4" t="s">
        <v>107</v>
      </c>
      <c r="B11" s="5" t="n">
        <v>131</v>
      </c>
      <c r="C11" s="5" t="n">
        <v>256</v>
      </c>
      <c r="D11" s="5" t="n">
        <v>651</v>
      </c>
      <c r="E11" s="5" t="n">
        <v>785</v>
      </c>
    </row>
    <row r="12" spans="1:5">
      <c r="A12" s="4" t="s">
        <v>557</v>
      </c>
    </row>
    <row r="13" spans="1:5">
      <c r="A13" s="4" t="s">
        <v>77</v>
      </c>
      <c r="B13" s="5" t="n">
        <v>0</v>
      </c>
      <c r="C13" s="5" t="n">
        <v>0</v>
      </c>
      <c r="D13" s="5" t="n">
        <v>0</v>
      </c>
      <c r="E13" s="5" t="n">
        <v>0</v>
      </c>
    </row>
    <row r="14" spans="1:5">
      <c r="A14" s="4" t="s">
        <v>79</v>
      </c>
      <c r="B14" s="5" t="n">
        <v>0</v>
      </c>
      <c r="C14" s="5" t="n">
        <v>0</v>
      </c>
      <c r="D14" s="5" t="n">
        <v>0</v>
      </c>
      <c r="E14" s="5" t="n">
        <v>0</v>
      </c>
    </row>
    <row r="15" spans="1:5">
      <c r="A15" s="4" t="s">
        <v>82</v>
      </c>
      <c r="B15" s="5" t="n">
        <v>-272</v>
      </c>
      <c r="C15" s="5" t="n">
        <v>0</v>
      </c>
      <c r="D15" s="5" t="n">
        <v>-272</v>
      </c>
      <c r="E15" s="5" t="n">
        <v>0</v>
      </c>
    </row>
    <row r="16" spans="1:5">
      <c r="A16" s="4" t="s">
        <v>107</v>
      </c>
      <c r="B16" s="5" t="n">
        <v>272</v>
      </c>
      <c r="C16" s="5" t="n">
        <v>0</v>
      </c>
      <c r="D16" s="5" t="n">
        <v>272</v>
      </c>
      <c r="E16" s="5" t="n">
        <v>0</v>
      </c>
    </row>
    <row r="17" spans="1:5">
      <c r="A17" s="4" t="s">
        <v>555</v>
      </c>
    </row>
    <row r="18" spans="1:5">
      <c r="A18" s="4" t="s">
        <v>77</v>
      </c>
      <c r="B18" s="5" t="n">
        <v>13678</v>
      </c>
      <c r="C18" s="5" t="n">
        <v>15102</v>
      </c>
      <c r="D18" s="5" t="n">
        <v>44334</v>
      </c>
      <c r="E18" s="5" t="n">
        <v>47769</v>
      </c>
    </row>
    <row r="19" spans="1:5">
      <c r="A19" s="4" t="s">
        <v>79</v>
      </c>
      <c r="B19" s="5" t="n">
        <v>3996</v>
      </c>
      <c r="C19" s="5" t="n">
        <v>4089</v>
      </c>
      <c r="D19" s="5" t="n">
        <v>12933</v>
      </c>
      <c r="E19" s="5" t="n">
        <v>13149</v>
      </c>
    </row>
    <row r="20" spans="1:5">
      <c r="A20" s="4" t="s">
        <v>82</v>
      </c>
      <c r="B20" s="5" t="n">
        <v>308</v>
      </c>
      <c r="C20" s="5" t="n">
        <v>-112</v>
      </c>
      <c r="D20" s="5" t="n">
        <v>2110</v>
      </c>
      <c r="E20" s="5" t="n">
        <v>-549</v>
      </c>
    </row>
    <row r="21" spans="1:5">
      <c r="A21" s="4" t="s">
        <v>107</v>
      </c>
      <c r="B21" s="7" t="n">
        <v>42</v>
      </c>
      <c r="C21" s="7" t="n">
        <v>46</v>
      </c>
      <c r="D21" s="7" t="n">
        <v>131</v>
      </c>
      <c r="E21" s="7" t="n">
        <v>1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9</v>
      </c>
      <c r="B1" s="2" t="s">
        <v>74</v>
      </c>
      <c r="D1" s="2" t="s">
        <v>1</v>
      </c>
    </row>
    <row r="2" spans="1:5">
      <c r="B2" s="2" t="s">
        <v>2</v>
      </c>
      <c r="C2" s="2" t="s">
        <v>75</v>
      </c>
      <c r="D2" s="2" t="s">
        <v>2</v>
      </c>
      <c r="E2" s="2" t="s">
        <v>75</v>
      </c>
    </row>
    <row r="3" spans="1:5">
      <c r="A3" s="3" t="s">
        <v>249</v>
      </c>
    </row>
    <row r="4" spans="1:5">
      <c r="A4" s="4" t="s">
        <v>560</v>
      </c>
      <c r="D4" s="4" t="s">
        <v>561</v>
      </c>
    </row>
    <row r="5" spans="1:5">
      <c r="A5" s="4" t="s">
        <v>562</v>
      </c>
      <c r="B5" s="7" t="n">
        <v>25</v>
      </c>
      <c r="C5" s="7" t="n">
        <v>15</v>
      </c>
      <c r="D5" s="7" t="n">
        <v>44</v>
      </c>
      <c r="E5" s="7" t="n">
        <v>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3</v>
      </c>
      <c r="B1" s="2" t="s">
        <v>74</v>
      </c>
      <c r="D1" s="2" t="s">
        <v>1</v>
      </c>
    </row>
    <row r="2" spans="1:5">
      <c r="B2" s="2" t="s">
        <v>2</v>
      </c>
      <c r="C2" s="2" t="s">
        <v>75</v>
      </c>
      <c r="D2" s="2" t="s">
        <v>2</v>
      </c>
      <c r="E2" s="2" t="s">
        <v>75</v>
      </c>
    </row>
    <row r="3" spans="1:5">
      <c r="A3" s="3" t="s">
        <v>253</v>
      </c>
    </row>
    <row r="4" spans="1:5">
      <c r="A4" s="4" t="s">
        <v>564</v>
      </c>
      <c r="B4" s="7" t="n">
        <v>4</v>
      </c>
      <c r="C4" s="7" t="n">
        <v>0</v>
      </c>
      <c r="D4" s="7" t="n">
        <v>12</v>
      </c>
      <c r="E4" s="7" t="n">
        <v>0</v>
      </c>
    </row>
    <row r="5" spans="1:5">
      <c r="A5" s="4" t="s">
        <v>565</v>
      </c>
      <c r="B5" s="7" t="n">
        <v>40</v>
      </c>
      <c r="C5" s="7" t="n">
        <v>0</v>
      </c>
      <c r="D5" s="7" t="n">
        <v>120</v>
      </c>
      <c r="E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4</v>
      </c>
    </row>
    <row r="4" spans="1:2">
      <c r="A4" s="4" t="s">
        <v>176</v>
      </c>
      <c r="B4" s="4" t="s">
        <v>177</v>
      </c>
    </row>
    <row r="5" spans="1:2">
      <c r="A5" s="4" t="s">
        <v>178</v>
      </c>
      <c r="B5"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7:50Z</dcterms:created>
  <dcterms:modified xmlns:dcterms="http://purl.org/dc/terms/" xmlns:xsi="http://www.w3.org/2001/XMLSchema-instance" xsi:type="dcterms:W3CDTF">2018-11-13T16:47:50Z</dcterms:modified>
</cp:coreProperties>
</file>